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OTHER ASSETS" sheetId="12" state="visible" r:id="rId12"/>
    <sheet xmlns:r="http://schemas.openxmlformats.org/officeDocument/2006/relationships" name="PROPERTY AND EQUIPMENT" sheetId="13" state="visible" r:id="rId13"/>
    <sheet xmlns:r="http://schemas.openxmlformats.org/officeDocument/2006/relationships" name="CURRENT LIABILITIES" sheetId="14" state="visible" r:id="rId14"/>
    <sheet xmlns:r="http://schemas.openxmlformats.org/officeDocument/2006/relationships" name="DUE TO OFFICERS AND DIRECTORS" sheetId="15" state="visible" r:id="rId15"/>
    <sheet xmlns:r="http://schemas.openxmlformats.org/officeDocument/2006/relationships" name="LOANS AND PROMISSORY NOTES" sheetId="16" state="visible" r:id="rId16"/>
    <sheet xmlns:r="http://schemas.openxmlformats.org/officeDocument/2006/relationships" name="BASIC AND DILUTED NET LOSS PER " sheetId="17" state="visible" r:id="rId17"/>
    <sheet xmlns:r="http://schemas.openxmlformats.org/officeDocument/2006/relationships" name="STOCKHOLDER_S EQUITY" sheetId="18" state="visible" r:id="rId18"/>
    <sheet xmlns:r="http://schemas.openxmlformats.org/officeDocument/2006/relationships" name="STOCK-BASED COMPENSATION PLANS" sheetId="19" state="visible" r:id="rId19"/>
    <sheet xmlns:r="http://schemas.openxmlformats.org/officeDocument/2006/relationships" name="OTHER INCOME (EXPENS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NTRACTS AND COMMITMENTS" sheetId="23" state="visible" r:id="rId23"/>
    <sheet xmlns:r="http://schemas.openxmlformats.org/officeDocument/2006/relationships" name="GOING CONCERN UNCERTAIN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CURRENT ASSETS (Tables)" sheetId="28" state="visible" r:id="rId28"/>
    <sheet xmlns:r="http://schemas.openxmlformats.org/officeDocument/2006/relationships" name="OTHER ASSETS (Tables)" sheetId="29" state="visible" r:id="rId29"/>
    <sheet xmlns:r="http://schemas.openxmlformats.org/officeDocument/2006/relationships" name="CURRENT LIABILITIES (Tables)" sheetId="30" state="visible" r:id="rId30"/>
    <sheet xmlns:r="http://schemas.openxmlformats.org/officeDocument/2006/relationships" name="DUE TO OFFICERS AND DIRECTORS (" sheetId="31" state="visible" r:id="rId31"/>
    <sheet xmlns:r="http://schemas.openxmlformats.org/officeDocument/2006/relationships" name="STOCKHOLDER_S EQUITY (Tables)" sheetId="32" state="visible" r:id="rId32"/>
    <sheet xmlns:r="http://schemas.openxmlformats.org/officeDocument/2006/relationships" name="STOCK-BASED COMPENSATION PLANS " sheetId="33" state="visible" r:id="rId33"/>
    <sheet xmlns:r="http://schemas.openxmlformats.org/officeDocument/2006/relationships" name="OTHER INCOME (EXPENSE) (Tables)" sheetId="34" state="visible" r:id="rId34"/>
    <sheet xmlns:r="http://schemas.openxmlformats.org/officeDocument/2006/relationships" name="SCHEDULE OF NET EARNINGS (LOSS)" sheetId="35" state="visible" r:id="rId35"/>
    <sheet xmlns:r="http://schemas.openxmlformats.org/officeDocument/2006/relationships" name="SUMMARY OF SIGNIFICANT ACCOUN_4" sheetId="36" state="visible" r:id="rId36"/>
    <sheet xmlns:r="http://schemas.openxmlformats.org/officeDocument/2006/relationships" name="SCHEDULE OF FAIR VALUE OF INVES" sheetId="37" state="visible" r:id="rId37"/>
    <sheet xmlns:r="http://schemas.openxmlformats.org/officeDocument/2006/relationships" name="SCHEDULE OF OTHER ASSETS (Detai" sheetId="38" state="visible" r:id="rId38"/>
    <sheet xmlns:r="http://schemas.openxmlformats.org/officeDocument/2006/relationships" name="OTHER CURRENT ASSETS (Details N" sheetId="39" state="visible" r:id="rId39"/>
    <sheet xmlns:r="http://schemas.openxmlformats.org/officeDocument/2006/relationships" name="OTHER ASSETS (Details Narrative" sheetId="40" state="visible" r:id="rId40"/>
    <sheet xmlns:r="http://schemas.openxmlformats.org/officeDocument/2006/relationships" name="SCHEDULE OF CURRENT LIABILITIES" sheetId="41" state="visible" r:id="rId41"/>
    <sheet xmlns:r="http://schemas.openxmlformats.org/officeDocument/2006/relationships" name="CURRENT LIABILITIES (Details Na" sheetId="42" state="visible" r:id="rId42"/>
    <sheet xmlns:r="http://schemas.openxmlformats.org/officeDocument/2006/relationships" name="SCHEDULE OF COMPONENTS OF DUE T" sheetId="43" state="visible" r:id="rId43"/>
    <sheet xmlns:r="http://schemas.openxmlformats.org/officeDocument/2006/relationships" name="DUE TO OFFICERS AND DIRECTORS_2" sheetId="44" state="visible" r:id="rId44"/>
    <sheet xmlns:r="http://schemas.openxmlformats.org/officeDocument/2006/relationships" name="LOANS AND PROMISSORY NOTES (Det" sheetId="45" state="visible" r:id="rId45"/>
    <sheet xmlns:r="http://schemas.openxmlformats.org/officeDocument/2006/relationships" name="SCHEDULE OF CONVERSIONS OF COMM" sheetId="46" state="visible" r:id="rId46"/>
    <sheet xmlns:r="http://schemas.openxmlformats.org/officeDocument/2006/relationships" name="STOCKHOLDER_S EQUITY (Details N" sheetId="47" state="visible" r:id="rId47"/>
    <sheet xmlns:r="http://schemas.openxmlformats.org/officeDocument/2006/relationships" name="SCHEDULE OF FAIR VALUE OF STOCK" sheetId="48" state="visible" r:id="rId48"/>
    <sheet xmlns:r="http://schemas.openxmlformats.org/officeDocument/2006/relationships" name="SCHEDULE OF FAIR VALUE OF STO_2" sheetId="49" state="visible" r:id="rId49"/>
    <sheet xmlns:r="http://schemas.openxmlformats.org/officeDocument/2006/relationships" name="STOCK-BASED COMPENSATION PLAN_2" sheetId="50" state="visible" r:id="rId50"/>
    <sheet xmlns:r="http://schemas.openxmlformats.org/officeDocument/2006/relationships" name="SCHEDULE OF OTHER INCOME (EXPEN" sheetId="51" state="visible" r:id="rId51"/>
    <sheet xmlns:r="http://schemas.openxmlformats.org/officeDocument/2006/relationships" name="RELATED PARTY TRANSACTIONS (Det" sheetId="52" state="visible" r:id="rId52"/>
    <sheet xmlns:r="http://schemas.openxmlformats.org/officeDocument/2006/relationships" name="INCOME TAXES (Details Narrative" sheetId="53" state="visible" r:id="rId53"/>
    <sheet xmlns:r="http://schemas.openxmlformats.org/officeDocument/2006/relationships" name="CONTRACTS AND COMMITMENTS (Deta" sheetId="54" state="visible" r:id="rId54"/>
    <sheet xmlns:r="http://schemas.openxmlformats.org/officeDocument/2006/relationships" name="GOING CONCERN UNCERTAINTY (Deta" sheetId="55" state="visible" r:id="rId55"/>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61" customWidth="1" min="2" max="2"/>
    <col width="14" customWidth="1" min="3" max="3"/>
  </cols>
  <sheetData>
    <row r="1">
      <c r="A1" s="1" t="inlineStr">
        <is>
          <t>Cover - $ / shares</t>
        </is>
      </c>
      <c r="B1" s="2" t="inlineStr">
        <is>
          <t>12 Months Ended</t>
        </is>
      </c>
    </row>
    <row r="2">
      <c r="B2" s="2" t="inlineStr">
        <is>
          <t>Jun. 30, 2024</t>
        </is>
      </c>
      <c r="C2" s="2" t="inlineStr">
        <is>
          <t>Oct.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255-NY</t>
        </is>
      </c>
      <c r="C12" s="4" t="inlineStr">
        <is>
          <t xml:space="preserve"> </t>
        </is>
      </c>
    </row>
    <row r="13">
      <c r="A13" s="4" t="inlineStr">
        <is>
          <t>Entity Registrant Name</t>
        </is>
      </c>
      <c r="B13" s="4" t="inlineStr">
        <is>
          <t>PHI GROUP, INC.</t>
        </is>
      </c>
      <c r="C13" s="4" t="inlineStr">
        <is>
          <t xml:space="preserve"> </t>
        </is>
      </c>
    </row>
    <row r="14">
      <c r="A14" s="4" t="inlineStr">
        <is>
          <t>Entity Central Index Key</t>
        </is>
      </c>
      <c r="B14" s="4" t="inlineStr">
        <is>
          <t>0000704172</t>
        </is>
      </c>
      <c r="C14" s="4" t="inlineStr">
        <is>
          <t xml:space="preserve"> </t>
        </is>
      </c>
    </row>
    <row r="15">
      <c r="A15" s="4" t="inlineStr">
        <is>
          <t>Entity Tax Identification Number</t>
        </is>
      </c>
      <c r="B15" s="4" t="inlineStr">
        <is>
          <t>90-011453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17011
    Beach Blvd.</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Huntington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47</t>
        </is>
      </c>
      <c r="C21" s="4" t="inlineStr">
        <is>
          <t xml:space="preserve"> </t>
        </is>
      </c>
    </row>
    <row r="22">
      <c r="A22" s="4" t="inlineStr">
        <is>
          <t>City Area Code</t>
        </is>
      </c>
      <c r="B22" s="4" t="inlineStr">
        <is>
          <t>714</t>
        </is>
      </c>
      <c r="C22" s="4" t="inlineStr">
        <is>
          <t xml:space="preserve"> </t>
        </is>
      </c>
    </row>
    <row r="23">
      <c r="A23" s="4" t="inlineStr">
        <is>
          <t>Local Phone Number</t>
        </is>
      </c>
      <c r="B23" s="4" t="inlineStr">
        <is>
          <t>642-057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PHIL</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No</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6873940565</v>
      </c>
    </row>
    <row r="35">
      <c r="A35" s="4" t="inlineStr">
        <is>
          <t>Document Financial Statement Error Correction [Flag]</t>
        </is>
      </c>
      <c r="B35" s="4" t="inlineStr">
        <is>
          <t>false</t>
        </is>
      </c>
      <c r="C35" s="4" t="inlineStr">
        <is>
          <t xml:space="preserve"> </t>
        </is>
      </c>
    </row>
    <row r="36">
      <c r="A36" s="4" t="inlineStr">
        <is>
          <t>Entity Listing, Par Value Per Share</t>
        </is>
      </c>
      <c r="B36" s="6" t="n">
        <v>0.001</v>
      </c>
      <c r="C36" s="4" t="inlineStr">
        <is>
          <t xml:space="preserve"> </t>
        </is>
      </c>
    </row>
    <row r="37">
      <c r="A37" s="4" t="inlineStr">
        <is>
          <t>Auditor Firm ID</t>
        </is>
      </c>
      <c r="B37" s="4" t="inlineStr">
        <is>
          <t>6662</t>
        </is>
      </c>
      <c r="C37" s="4" t="inlineStr">
        <is>
          <t xml:space="preserve"> </t>
        </is>
      </c>
    </row>
    <row r="38">
      <c r="A38" s="4" t="inlineStr">
        <is>
          <t>Auditor Name</t>
        </is>
      </c>
      <c r="B38" s="4" t="inlineStr">
        <is>
          <t>M.S.
                                            Madhava Rao</t>
        </is>
      </c>
      <c r="C38" s="4" t="inlineStr">
        <is>
          <t xml:space="preserve"> </t>
        </is>
      </c>
    </row>
    <row r="39">
      <c r="A39" s="4" t="inlineStr">
        <is>
          <t>Auditor Location</t>
        </is>
      </c>
      <c r="B39" s="4" t="inlineStr">
        <is>
          <t>Bengaluru, Ind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1) PHI Group, Inc., its subsidiaries including (2) PHILUX Global Funds SCA,
SICAV-RAIF, a Luxembourg bank fund designed to hold a number of subfund compartments for investing in various selective industries, (3)
PHI Luxembourg Development S.A., the mother holding company for PHILUX Global Funds, (4) PHI Luxembourg Holding S.A., (5) PHILUX Global
General Partner S.A., (6) Asia Diamond Exchange, Inc., a Wyoming corporation ( 100 10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4 and 2023 the marketable securities have been recorded at $ 0 420 ACCOUNTS
RECEIVABLE Management
reviews the composition of accounts receivable and analyzes historical bad debts. There was no account receivable or bad debt during
the fiscal ended June 30, 2024.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SCHEDULE
OF NET EARNINGS (LOSS) PER SHARE
Basic
and diluted loss per share: 2024 2023
Numerator:
Net
income (loss): $ (8,195,380 ) $ (5,609,146 )
Denominator:
Basic
weighted average number of common shares outstanding: 44,127,075,436 34,455,935,655
Basic
net income per share (0.00 ) (0.00 )
Diluted
weighted average number of common shares outstanding: 44,127,075,436 34,455,935,655
Diluted
net income (loss) per share: $ (0.00 ) $ (0.00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ADVERTISING The
Company expenses advertising costs as incurred. Advertising costs for the years ended June 30, 2024 and 2023 were zero 500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4 and 2023, respectively, accumulated other comprehensive income
(loss) of ($ 1,936,201 3,035,495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4 and June 30, 2023.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 20 The
Company did not own any marketable securities available for sale as of June 30, 2024. SCHEDULE
OF FAIR VALUE OF INVESTMENTS MARKETABLE EQUITY SECURITIES
Securities
available for sale Level
1 Level
2 Level
3 Total
June
30, 2024 $ - $ - $ - $ -
June
30, 2023 $ - $ 420 $ - $ 420 During
the fiscal year ended June 30, 2024, there was no transfer of securities from level 3 to level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NOTE
4 OTHER ASSETS The
Other Assets comprise of the following as of June 30, 2024 and 2023. SCHEDULE
OF OTHER ASSETS
2024 2023
Investment
in Philux Global Funds 32,220 32,604
-
Total
Other Assets $ 32,220 $ 32,604 Investments
as of June 30, 2024 consist of $ 32,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PROPERTY AND EQUIPMENT As
of June 30, 2024 the Company did not have any property or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Jun. 30, 2024</t>
        </is>
      </c>
    </row>
    <row r="3">
      <c r="A3" s="3" t="inlineStr">
        <is>
          <t>Payables and Accruals [Abstract]</t>
        </is>
      </c>
      <c r="B3" s="4" t="inlineStr">
        <is>
          <t xml:space="preserve"> </t>
        </is>
      </c>
    </row>
    <row r="4">
      <c r="A4" s="4" t="inlineStr">
        <is>
          <t>CURRENT LIABILITIES</t>
        </is>
      </c>
      <c r="B4" s="4" t="inlineStr">
        <is>
          <t xml:space="preserve">NOTE
6 CURRENT LIABILITIES Current
liabilities of the Company consist of the followings as of June 30, 2024 and 2023: SCHEDULE OF CURRENT LIABILITIES
Current
Liabilities June
30, 2024 June
30, 2023
Accounts
payable 626,730 616,245
Sub-fund
obligations 1,624,775 1,624,775
Accrued
expenses 1,795,874 1,485,310
Short-term
loans and notes payable 4,460,981 1,164,685
Convertible
Promissory Notes 5,000 297,805
Due
to officers 278,812 1,027,782
Advances
from customers and client deposits 952,650 1,079,038
Derivative
liabilities and Note Discount - 1,220,576
Total
Current Liabilities 9,744,823 8,516,216 ACCRUED
EXPENSES: Accrued expenses as of June 30, 2024 consist of $ 1,238,095 543,834 10,000 NOTES
PAYABLE (NET): Notes payable consist of $ 1,919,153 2,541,828 ADVANCES
FROM CUSTOMERS AND CLIENT DEPOSITS Advances
from Customers and Client Deposits were $ 952,650 SUB-FUND
OBILGATIONS: As of June 30, 2023, the Company has received $ 800,000 518,409 150,000 156,366.25 49 2,000,000 1,624,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OFFICERS AND DIRECTORS</t>
        </is>
      </c>
      <c r="B1" s="2" t="inlineStr">
        <is>
          <t>12 Months Ended</t>
        </is>
      </c>
    </row>
    <row r="2">
      <c r="B2" s="2" t="inlineStr">
        <is>
          <t>Jun. 30, 2024</t>
        </is>
      </c>
    </row>
    <row r="3">
      <c r="A3" s="3" t="inlineStr">
        <is>
          <t>Due To Officers And Directors</t>
        </is>
      </c>
      <c r="B3" s="4" t="inlineStr">
        <is>
          <t xml:space="preserve"> </t>
        </is>
      </c>
    </row>
    <row r="4">
      <c r="A4" s="4" t="inlineStr">
        <is>
          <t>DUE TO OFFICERS AND DIRECTORS</t>
        </is>
      </c>
      <c r="B4" s="4" t="inlineStr">
        <is>
          <t xml:space="preserve">NOTE
7 DUE TO OFFICERS AND DIRECTORS Due
to officer, represents loans and advances made by officers and directors of the Company and its subsidiaries, unsecured and due on demand.
As of June 30, 2024 and 2023 , the balances were $ 278,812 1,027,782 SCHEDULE
OF COMPONENTS OF DUE TO OFFICERS AND DIRECTORS
Officers/Directors June
30, 2024 June
30, 2023
Henry
Fahman (Chairman and CEO) 278,812 364,432
Tam
Bui (former Director and COO) - 663,350
Total $ 278,812 $ 1,027,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12 Months Ended</t>
        </is>
      </c>
    </row>
    <row r="2">
      <c r="B2" s="2" t="inlineStr">
        <is>
          <t>Jun. 30, 2024</t>
        </is>
      </c>
    </row>
    <row r="3">
      <c r="A3" s="3" t="inlineStr">
        <is>
          <t>Debt Disclosure [Abstract]</t>
        </is>
      </c>
      <c r="B3" s="4" t="inlineStr">
        <is>
          <t xml:space="preserve"> </t>
        </is>
      </c>
    </row>
    <row r="4">
      <c r="A4" s="4" t="inlineStr">
        <is>
          <t>LOANS AND PROMISSORY NOTES</t>
        </is>
      </c>
      <c r="B4" s="4" t="inlineStr">
        <is>
          <t xml:space="preserve">NOTE
8 LOANS AND PROMISSORY NOTES SHORT
TERM NOTES PAYABLE: In
the course of its business, the Company has obtained short-term loans from individuals and institutional investors and from time to time
raised money by issuing restricted common stock of the Company under the auspices of Rule 144. As of June 30, 2024, the Company had $ 4,460,981 1,769,921 43,750 105,482 2,541,828 0 36 CONVERTIBLE
PROMISSORY NOTES: As
of June 30, 2024, the principal balance of the only outstanding convertible note was $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 xml:space="preserve">NOTE
9 BASIC AND DILUTED NE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24
were the same since the inclusion of Common stock equivalents is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STOCKHOLDER’S EQUITY As
of June 30, 2024, the total number of authorized capital stock of the Company consisted of Sixty Billion shares of voting Common Stock
with a par value of $ 0.001 Five Hundred Million 0.001 Treasury
Stock The
balance of treasury stock as of June 30, 2024 was 487,767 44,170 Common
Stock During
the fiscal year ended June 30, 2024, the Company issued the following shares of its Common Stock for cash, conversion of promissory notes,
warrant exercise, and consulting service: SCHEDULE
OF CONVERSIONS OF COMMON STOCK
7/1/2023 Beginning
balance: 39,414,493,275
Issuances: Warrant
exercise: 2,931,619,052
Conversion
of notes: 2,225,916,690
Issuances
for cash to certain shareholders under Rule 144: 2,051,901,548
Issuance
for consulting service: 250,000,000
Total
issuances: 7,459,447,290
6/30/2024 Ending
balance: 46,873,940,565 As
of June 30, 2024, there were 46,873,940,565 Preferred
Stock There
was no issuance of Preferred Stock during the fiscal year ended June 30, 2024. As of June 30, 2024, there were 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 xml:space="preserve">NOTE
11 STOCK-BASED COMPENSATION PLANS 1)
On February March 18, 2015, the Company adopted an Employee Benefit Plan to set aside 1,000,000 2)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6,520,000 seven years one year SCHEDULE
OF FAIR VALUE OF STOCK OPTION ASSUM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he
stock options under this plan expired on September 23, 2023. 3)
On September 9, 2021, the Company adopted the PHI Group 2021 Employee Benefit Plan and set aside 2,600,000,000 2,407,196,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303</v>
      </c>
      <c r="C3" s="7" t="n">
        <v>19765</v>
      </c>
    </row>
    <row r="4">
      <c r="A4" s="4" t="inlineStr">
        <is>
          <t>Marketable securities</t>
        </is>
      </c>
      <c r="B4" s="4" t="inlineStr">
        <is>
          <t xml:space="preserve"> </t>
        </is>
      </c>
      <c r="C4" s="5" t="n">
        <v>420</v>
      </c>
    </row>
    <row r="5">
      <c r="A5" s="4" t="inlineStr">
        <is>
          <t>Other current assets</t>
        </is>
      </c>
      <c r="B5" s="5" t="n">
        <v>58333</v>
      </c>
      <c r="C5" s="5" t="n">
        <v>241426</v>
      </c>
    </row>
    <row r="6">
      <c r="A6" s="4" t="inlineStr">
        <is>
          <t>Total current assets</t>
        </is>
      </c>
      <c r="B6" s="5" t="n">
        <v>58636</v>
      </c>
      <c r="C6" s="5" t="n">
        <v>261611</v>
      </c>
    </row>
    <row r="7">
      <c r="A7" s="3" t="inlineStr">
        <is>
          <t>Other assets:</t>
        </is>
      </c>
      <c r="B7" s="4" t="inlineStr">
        <is>
          <t xml:space="preserve"> </t>
        </is>
      </c>
      <c r="C7" s="4" t="inlineStr">
        <is>
          <t xml:space="preserve"> </t>
        </is>
      </c>
    </row>
    <row r="8">
      <c r="A8" s="4" t="inlineStr">
        <is>
          <t>Investments</t>
        </is>
      </c>
      <c r="B8" s="5" t="n">
        <v>32220</v>
      </c>
      <c r="C8" s="5" t="n">
        <v>32604</v>
      </c>
    </row>
    <row r="9">
      <c r="A9" s="4" t="inlineStr">
        <is>
          <t>Total Assets</t>
        </is>
      </c>
      <c r="B9" s="5" t="n">
        <v>90856</v>
      </c>
      <c r="C9" s="5" t="n">
        <v>294215</v>
      </c>
    </row>
    <row r="10">
      <c r="A10" s="3" t="inlineStr">
        <is>
          <t>Current Liabilities</t>
        </is>
      </c>
      <c r="B10" s="4" t="inlineStr">
        <is>
          <t xml:space="preserve"> </t>
        </is>
      </c>
      <c r="C10" s="4" t="inlineStr">
        <is>
          <t xml:space="preserve"> </t>
        </is>
      </c>
    </row>
    <row r="11">
      <c r="A11" s="4" t="inlineStr">
        <is>
          <t>Accounts payable</t>
        </is>
      </c>
      <c r="B11" s="5" t="n">
        <v>626730</v>
      </c>
      <c r="C11" s="5" t="n">
        <v>616245</v>
      </c>
    </row>
    <row r="12">
      <c r="A12" s="4" t="inlineStr">
        <is>
          <t>Sub-fund obligations</t>
        </is>
      </c>
      <c r="B12" s="5" t="n">
        <v>1624775</v>
      </c>
      <c r="C12" s="5" t="n">
        <v>1624775</v>
      </c>
    </row>
    <row r="13">
      <c r="A13" s="4" t="inlineStr">
        <is>
          <t>Accrued expenses</t>
        </is>
      </c>
      <c r="B13" s="5" t="n">
        <v>1795874</v>
      </c>
      <c r="C13" s="5" t="n">
        <v>1485310</v>
      </c>
    </row>
    <row r="14">
      <c r="A14" s="4" t="inlineStr">
        <is>
          <t>Short-term loans and notes payable</t>
        </is>
      </c>
      <c r="B14" s="5" t="n">
        <v>4460981</v>
      </c>
      <c r="C14" s="5" t="n">
        <v>1164685</v>
      </c>
    </row>
    <row r="15">
      <c r="A15" s="4" t="inlineStr">
        <is>
          <t>Convertible Promissory Notes</t>
        </is>
      </c>
      <c r="B15" s="5" t="n">
        <v>5000</v>
      </c>
      <c r="C15" s="5" t="n">
        <v>297805</v>
      </c>
    </row>
    <row r="16">
      <c r="A16" s="4" t="inlineStr">
        <is>
          <t>Due to Officers</t>
        </is>
      </c>
      <c r="B16" s="5" t="n">
        <v>278812</v>
      </c>
      <c r="C16" s="5" t="n">
        <v>1027782</v>
      </c>
    </row>
    <row r="17">
      <c r="A17" s="4" t="inlineStr">
        <is>
          <t>Advances from customers</t>
        </is>
      </c>
      <c r="B17" s="5" t="n">
        <v>952650</v>
      </c>
      <c r="C17" s="5" t="n">
        <v>1079038</v>
      </c>
    </row>
    <row r="18">
      <c r="A18" s="4" t="inlineStr">
        <is>
          <t>Derivative liabilities and Note Discount</t>
        </is>
      </c>
      <c r="B18" s="4" t="inlineStr">
        <is>
          <t xml:space="preserve"> </t>
        </is>
      </c>
      <c r="C18" s="5" t="n">
        <v>1220576</v>
      </c>
    </row>
    <row r="19">
      <c r="A19" s="4" t="inlineStr">
        <is>
          <t>Total Liabilities</t>
        </is>
      </c>
      <c r="B19" s="5" t="n">
        <v>9744823</v>
      </c>
      <c r="C19" s="5" t="n">
        <v>8516216</v>
      </c>
    </row>
    <row r="20">
      <c r="A20" s="3" t="inlineStr">
        <is>
          <t>Stockholders’ deficit:</t>
        </is>
      </c>
      <c r="B20" s="4" t="inlineStr">
        <is>
          <t xml:space="preserve"> </t>
        </is>
      </c>
      <c r="C20" s="4" t="inlineStr">
        <is>
          <t xml:space="preserve"> </t>
        </is>
      </c>
    </row>
    <row r="21">
      <c r="A21" s="4" t="inlineStr">
        <is>
          <t>Total Preferred Stock</t>
        </is>
      </c>
      <c r="B21" s="5" t="n">
        <v>2440</v>
      </c>
      <c r="C21" s="5" t="n">
        <v>2440</v>
      </c>
    </row>
    <row r="22">
      <c r="A22" s="4" t="inlineStr">
        <is>
          <t>Common stock, $0.001 par value; 60 billion shares authorized; 46,873,940,565 shares issued and outstanding on 06/30/2024; 60 billion shares authorized and 31,429,380,453 shares issued and outstanding on 6/30/2023, respectively, adjusted for 1 for 1,500 reverse split effective March 15, 2012. Par value:</t>
        </is>
      </c>
      <c r="B22" s="5" t="n">
        <v>46873941</v>
      </c>
      <c r="C22" s="5" t="n">
        <v>39414493</v>
      </c>
    </row>
    <row r="23">
      <c r="A23" s="4" t="inlineStr">
        <is>
          <t>APIC - Common Stock</t>
        </is>
      </c>
      <c r="B23" s="5" t="n">
        <v>29109985</v>
      </c>
      <c r="C23" s="5" t="n">
        <v>32773102</v>
      </c>
    </row>
    <row r="24">
      <c r="A24" s="4" t="inlineStr">
        <is>
          <t>Common Stock to be issued</t>
        </is>
      </c>
      <c r="B24" s="5" t="n">
        <v>1890290</v>
      </c>
      <c r="C24" s="5" t="n">
        <v>22500</v>
      </c>
    </row>
    <row r="25">
      <c r="A25" s="4" t="inlineStr">
        <is>
          <t>Common Stock to be cancelled</t>
        </is>
      </c>
      <c r="B25" s="5" t="n">
        <v>-35500</v>
      </c>
      <c r="C25" s="5" t="n">
        <v>-35500</v>
      </c>
    </row>
    <row r="26">
      <c r="A26" s="4" t="inlineStr">
        <is>
          <t>Treasury stock: 484,767 shares as of 6/30/24 and 6/30/23, respectively - cost method.</t>
        </is>
      </c>
      <c r="B26" s="5" t="n">
        <v>-44170</v>
      </c>
      <c r="C26" s="5" t="n">
        <v>-44170</v>
      </c>
    </row>
    <row r="27">
      <c r="A27" s="4" t="inlineStr">
        <is>
          <t>Accumulated deficit</t>
        </is>
      </c>
      <c r="B27" s="5" t="n">
        <v>-85514751</v>
      </c>
      <c r="C27" s="5" t="n">
        <v>-77319372</v>
      </c>
    </row>
    <row r="28">
      <c r="A28" s="4" t="inlineStr">
        <is>
          <t>Total Acc. Other Comprehensive Income (Loss)</t>
        </is>
      </c>
      <c r="B28" s="5" t="n">
        <v>-1936201</v>
      </c>
      <c r="C28" s="5" t="n">
        <v>-3035495</v>
      </c>
    </row>
    <row r="29">
      <c r="A29" s="4" t="inlineStr">
        <is>
          <t>Total stockholders’ deficit</t>
        </is>
      </c>
      <c r="B29" s="5" t="n">
        <v>-9653967</v>
      </c>
      <c r="C29" s="5" t="n">
        <v>-8222002</v>
      </c>
    </row>
    <row r="30">
      <c r="A30" s="4" t="inlineStr">
        <is>
          <t>Total liabilities and stockholders’ deficit</t>
        </is>
      </c>
      <c r="B30" s="5" t="n">
        <v>90856</v>
      </c>
      <c r="C30" s="5" t="n">
        <v>294214</v>
      </c>
    </row>
    <row r="31">
      <c r="A31" s="4" t="inlineStr">
        <is>
          <t>Class B Series I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1 par value; 500,000,000 shares authorized. 600,000 shares of Class B Series I issued and outstanding as of 06/30/2024 and 06/30/2023 respectively. Par value:</t>
        </is>
      </c>
      <c r="B33" s="5" t="n">
        <v>600</v>
      </c>
      <c r="C33" s="5" t="n">
        <v>600</v>
      </c>
    </row>
    <row r="34">
      <c r="A34" s="4" t="inlineStr">
        <is>
          <t>APIC - Class B Series I</t>
        </is>
      </c>
      <c r="B34" s="7" t="n">
        <v>1840</v>
      </c>
      <c r="C34" s="7" t="n">
        <v>1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 xml:space="preserve">NOTE
12 OTHER INCOME (EXPENSE) Net
Other Income (Expense) for the fiscal year ended June 30, 2024 consists of the following: SCHEDULE
OF OTHER INCOME (EXPENSE)
OTHER
INCOME (EXPENSES) FY
ended June
30, 2024
Interest
expense (400,303 )
Other
income 37
Net
other income/expense (6,637,341 )
NET
OTHER INCOME (EXPENSES) (7,037,6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
Company recognized a total of $ 210,000 Due
to officers which represents loans and advances made by officers and directors of the Company and its subsidiaries, unsecured and due
on demand. As of June 30, 2024, the balance due the President and Chief Executive Officer of the Company was $ 278,812 As
of June 30, 2024 the members of the Board of Directors, the Secretary and Treasurer and a former director of the Company owned a total
of 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4 INCOME TAXES No
provision was made for income tax since the Company has significant net operating loss carry forward. Through June 30, 2024, the Company
incurred net operating losses for tax purposes of approximately $ 85,514,751 The net operating loss carry forward may be used to reduce
taxable income through the year 2037. Net operating loss for carry forwards for the State of California is generally available to reduce
taxable income through the year 2027. The availability of the Company’s net operating loss carry-forward is subject to limitation
if there is a 50% or more positive change in the ownership of the Company’s stock. “Under
section 6501(a) of the Internal Revenue Code (Tax Code) and section 301.6501(a)-1(a) of the Income Tax Regulations (Tax Regulations),
the IRS is required to assess tax within 3 years after the tax return was filed with the I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NTRACTS AND COMMITMENTS</t>
        </is>
      </c>
      <c r="B4" s="4" t="inlineStr">
        <is>
          <t xml:space="preserve">NOTE
15 CONTRACTS AND COMMITMENTS 1.
EQUITY LINE OF CREDIT WITH INSTITUTIONAL INVESTOR On
March 01, 2022, the Company entered into an equity purchase agreement with Mast Hill Fund LP (“The Investor”) as follows: The
Investor has agreed to provide an equity line of up to $ 10,000,000 10,000,000 The
pricing period of each put will be the 7 trading days immediately following receipt of the Put Shares (the “Pricing Period”). 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 The
put amount in each Drawdown Notice shall not be less than $50,000 and shall not exceed the lesser of (i) $500,000 or (ii) 200% of the
average dollar trading volume of the Common Stock during the 7 trading days immediately before the Put Date, subject to Beneficial Ownership
cap. There
shall be a 7 trading day period between the receipt of the Put Shares and the next put. The
Company intends to file an S-1 Registration Statement with the Securities and Exchange Commission for this Equity Line of Credit as part
of its alternative financing plan. 2.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49 156,366.25 3.
INVESTMENT AND FINANCING AGREEMENTS As
of June 30, 2024, the Company and its subsidiaries have eight active agreements for loan financing, asset management, partnership, joint
venture, and memorandum of understanding with international investor groups for a total of 6.5 4.
DEVELOPMENT OF THE ASIA DIAMOND EXCHANGE AND INTERNATIONAL FINANCIAL CENTER IN VIETNAM Along
with the establishment of Philux Global Funds, the Company has worked with the Authority of Chu Lai Open Economic Zone in Central Vietnam
and the Provinces of Quang Nam and Dong Nai, Vietnam in the past to develop the Asia Diamond Exchange for lab-grown, rough and polished
diamond together with a multi-commodities logistics center. Mr.
Ben Smet, who successfully established the Dubai Diamond Exchange in 2002-2005, has been leading fulltime a group of experts for the
setup of the Asian Diamond Exchange since January 2018. He has brought together main trading players in the rough diamond industry to
come to Vietnam. He has also established a partnership with the biggest player in the rough trading and polishing business and engaged
other main international diamond trading groups to join the overall venture. The
Company has taken the decision to move the greater part of the ADE rough and polishing venture, first to an Industrial Zone to be established
close to the new international Airport in Long Thanh District, Dong Nai Province, Vietnam and is currently aiming for the Thanh Da Peninsula
in conjunction with the contemplated International Financial Center. This location change has caused that the entire KPC Process and
administration had to be adapted and redone with renewed financial input, mostly carried by Mr. Smet. Once
the Company has effectuated all budgeting and all financial requirements and obligations, the ongoing process will effectively materialize
and Mr. Smet then shall transfer the entire venture to Philux Global Group, Inc. 5 .
Investment Commitment AgreementS WITH Saigon Silicon City JSC On
February 21, 2023, Philux Global Group Inc. (a/k/a PHI Group, Inc.) and its subsidiaries Philux Global Funds SCA, SICAV-RAIF and Philux
Global Vietnam Investment and Development Company, Ltd., (collectively referred to as “the Investor”) signed an Investment
Commitment Agreement with Saigon Silicon City Joint Stock Company (“SSC”) whereby the Investor is committed to providing
or causing to be provided a total of five hundred million U.S. dollars (USD 500,000,000 According
to the Investment Commitment Agreement, within thirty days of the signing of this Agreement, the Investor will provide or cause to be
provided fifty million U.S. dollars (USD 50,000,000 50,000,000 500,000 Effective
March 21, 2023, Philux Global Group and Saigon Silicon City JSC signed an amendment to amend Article 2 of the afore-mentioned Investment
Commitment Agreement as follows: “Due to additional administrative and legal requirements in connection with the Investor’s
release of funds, within thirty days of the signing of this Amendment, the Investor will provide or cause to be provided fifty million
U.S. dollars (USD 50,000,000 On
April 21, 2023, both parties signed an amendment to extend the delivery of the first investment tranche to Saigon Silicon City JSC within
forty-five days commencing April 21, 2023. On
June 05, 2023, Philux Global Vietnam Investment and Development Co. Ltd., a subsidiary of Philux Global Group Inc. (f/k/a PHI Group,
Inc.), and Saigon Silicon City JSC (“SSC”) signed an Agreement to terminate the Investment Commitment Agreement previously
entered into by the two parties on February 21, 2023 in its entirety. On
June 05, 2023 Philux Global Group Inc. (a/k/a PHI Group, Inc.) (the “Investor”/”Provider”) signed an Investment
Commitment Agreement with SSC whereby the Investor/Provider is committed to arranging up to one and half billion U.S. dollars (USD 1,500,000,000 According
to the Investment Commitment Agreement, upon the signing of this Agreement, the SSC shall make a deposit of Five Hundred Thousand U.S.
Dollars (USD 500,000 Within
thirty days after the deposit of at least two hundred thousand U.S. dollars (USD 200,000 50,000,000 6.
BUSINESS COOPERATION AGREEMENT WITH SSE GLOBAL JSC In
May 2023, the Company signed a Business Cooperation Agreement with SSE Group JSC, a Vietnamese joint stock company, to jointly cooperate
in the areas of energy efficiency and mitigation of global greenhouse gas (GHG) emissions by using SSE Group’s proprietary technologies. According
to the agreement, SSE Group JSC and Philux Global Group Inc. have incorporated “SSE Global Group Inc.,” a Wyoming corporation,
Registration ID 2023-00127, ( www.sseglobalgroup.com 7.
BUSINESS COOPERATION AGREEMENT WITH SAPHIA ALKALI JOINT STOCK COMPANY On
June 27, 2023, SAPHIA ALKALI JOINT STOCK COMPANY, a Vietnamese joint stock company with principal business address at No 27, Sub-alley
1, Alley 104, Viet Hung Street, Viet Hung Ward, Long Bien District, Hanoi City, Vietnam, represented by Mrs. Nguyen Phuong Dung, its
Chairperson, hereinafter referred to as “SAP,” and PHI GROUP INC. (/n/k/a PHILUX GLOBAL GROUP INC, hereinafter referred to
as “PGG,” signed a Business Cooperation Agreement and agreed to undertake the followings: -
SAP and PGG agree to jointly cooperate primarily in the areas of alkali technologies as well as any other business that may be considered
mutually beneficial. -
-
SAP will initially make available and transfer certain technologies as may be needed to NewCo to serve the needs of this Business Cooperation
Agreement. -
The relationship established between SAP and PGG by this Agreement shall be exclusive with respect to the areas of SAP’s proprietary
technologies outside of Vietnam. -
-
The parties herein shall determine the capital structure of NewCo in a separate subsequent addendum to this Business Cooperation Agreement. 8.
ISSUANCE OF CONVERTIBLE PROMISSORY NOTE On
November 9, 2023, the Company issued a Convertible Promissory Note to 1800 Diagonal Lending LLC, a Virginia limited liability company,
for $ 58,500.00 17 22 10,326.34 2,000.00 65,958.00 58 723,451,379 9.
Agreement for Comprehensive Cooperation WITH a Vietnamese RENEWABLE ENERGY Inventor On
December 8, 2023, a Vietnamese engineer (the “Inventor”), and the Company entered into an Agreement for Comprehensive Cooperation
Agreement and agreed to undertake the followings: a)
Applying the Inventor’s proprietary inventions that are specifically designed to exploit the earth’s available geomagnetic
energy to generate energy and store energy without using an energy storage system (ESS). b)
Producing and providing generators using the earth’s available geomagnetic energy. c)
Producing engines (spaceships, airplanes, ships, cars, trains, motorcycles, etc.) powered by the earth’s available geomagnetic
energy. d)
Developing additional multiple new technologies. The
Parties agree to use Philux Global Energy, Inc., a Wyoming corporation and wholly-owned subsidiary of Philux Global Group, Inc., Registration
Number 2022-001066221, incorporated on January 3, 2022, as the operating company to commercialize energy-related products based on the
proprietary researches and developments of the Inventor. The
Inventor and his associates have filed a Provisional Patent Application with the U.S. Patent and Trademark Office (USPTO) and will assign
and transfer certain intellectual properties related to energy generation and energy storage using the earth’s available geomagnetic
energy to Philux Global Energy, Inc. for commercialization. Both
the Registrant and the Inventor mutually warrant that the intellectual properties and technologies that have been developed and/or will
have been developed by the Inventor shall never be used for warfare purposes under any circumstances. 10.
EXTENSION FOR REPURCHASE OF THE COMPANY’S COMMON STOCK On
June 28, 2024, the Company’s Board of Directors passed a corporate resolution to extend the time period for the repurchase of its
own shares of common stock from the open market from time to time in accordance with the terms mentioned below and subject to liquidity
conditions, availability of funds, cash balances, cash flow conditions, satisfaction of certain open contractual obligations and the
judgment of the Company’s Board of Directors and Management with respect to optimal use of potentially available funds in the future:
A. Purpose
of Repurchase
B Details
of Repurchase
a. Class
of shares to be repurchased: Common Stock of PHI Group, Inc. (a/k/a Philux Global Group, Inc.)
b. Number
of repurchasable shares: As many as economically conducive and optimal for the Company and its shareholders.
c. Total
repurchase dollar amount: To be determined by prevalent market prices at the times of transaction.
d. Methods
of repurchase: Open market purchase and/or negotiated transactions.
e. Repurchase
period: As soon as practical until December 31, 2024.
f. The
Company intends to fund the proposed share repurchase program with proceeds from certain long-term financing programs, future earnings,
disposition of applicable non-core assets and other potential sources, subject to liquidity, availability of funds, comparative judgment
of optimal use of available cash in the future, and satisfaction of certain open contractual obligations.
g. The
share repurchase program will be in full compliance with state and federal laws and certain covenants with the Company’s creditors
and may be terminated at any time based on future circumstances and judgment of the Company. 11.
INVESTMENT MANAGEMENT AGREEMENT WITH A ULTRA-HIGH NETWORTH INVESTOR GROUP On
February 14, 2024, Philux Capital Advisors, Inc., a subsidiary of the registrant, (the” Investment Manager”), signed an Asset
Management Agreement (the “Agreement”) with a ultra-high-net-worth investor group (the “Investor Party”) to manage
a total principal amount of Five Hundred Sixty Two Million Five Hundred Thousand United States Dollars (“the Investment Fund”)
on behalf of the Investor Party for investment in different transactions to be selected, advised and managed by the Investment Manager
for a period of five years. According to the Agreement, the Investment Manager shall receive 5 30 The
Company intends to allocate a large portion of the Investment Fund for initial investment in Saigon Silicon City project, the development
of the International Financial Center and the Asia Diamond Exchange in Vietnam, Philux Global Energy’s geomagnetic energy technology
initiatives and a potential joint venture with a leading international AI chip manufacturer to set up manufacturing facilities in Vietnam.
In addition, the Company plans to implement its share buyback program as previously announced. This
event was reported on Form 8-K filed with the Securities and Exchange Commission on February 21, 2024. 12.
COMMON STOCK TO BE ISSUED As
of June 30, 2024, the Company recorded $ 1,890,290 13.
INVESTMENT MANAGEMENT AGREEMENT WITH A ULTRA-HIGH NETWORTH INVESTOR GROUP On
April 14, 2024, Philux Capital Advisors, Inc., a subsidiary of the registrant, (the” Investment Manager”), signed an Asset
Management Agreement (the “Agreement”) with a ultra-high-net-worth investor group (the “Investor Party”) to manage
a total principal amount of Fifty Million United States Dollars (“the Investment Fund”) on behalf of the Investor Party for
investment in different transactions to be selected, advised and managed by the Investment Manager for a period of five years. According
to the Agreement, the Investment Manager shall receive 5 30 14.
BUSINESS DEVELOPMENT AND STRUCTURING CONSULTANCY AGREEMENT FOR THE ASIAN DIAMOND EXCHANGE On
June 27, 2024, Dr. d’Orleans de France Benedict Carl William (a/k/a Ben C. Smet), an individual, with principal residence address
in Schindellegi-Feusisberg, Switzerland signed a Business Development and Structuring Consultancy Agreement with the Company regarding
the design and implementation of the Asian Diamond Exchange (“ADE”) in Vietnam. Dr. D’Orleans de France agrees to continue
undertaking and establishing the maintenance of all agreed diamond groups for participating and coming over to the PHI venture in Vietnam
on the chosen location, maintaining all established contacts with the main operational worldwide diamond trading platforms and after
all legal requirements and financial budgets are in place by the Company, securing the Vietnamese Kimberly Process Certification (KPC)
requirements when all the requirements are established and secured, endeavoring to maintain all world-level diamond player involvements
and secured participations with all relevant groups, advising and informing the Company of all steps taken and all next steps to be taken
to make the ADE and the planned financial center a success. Both parties
agree that the Company shall pay the Consultant a total of Twenty-Five Million U.S. Dollars (USD 25,000,000 p The
foregoing description of the nature and essential points of the Business Development and Structuring Consultancy Agreement dated June
27, 2024 between Dr. D’Orleans de France and the Company is qualified in its entirety by reference to the full text of said Agreement,
which was filed as Exhibit 10.1 to Current Report on Form 8-K with the Securities and Exchange Commission on July 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16 GOING CONCERN UNCERTAINTY As
shown in the accompanying consolidated financial statements, the Company has accumulated deficit of $ 85,514751 9,653,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SUBSEQUENT EVENTS On
July 5, 2024, Dr. D’Orleans de France Benedict Carl William (a/k/a Ben C. Smet), an individual (the “Consultant”),
with principal residence address in Schindellegi-Feusisberg, Switzerland signed a Business Development and Structuring Consultancy Agreement
with the Company regarding the design and implementation of the International Financial Center in Vietnam. Dr. D’Orleans de France
agrees to continue undertaking the following: WHEREAS WHEREAS Dr.
D’Orleans de France and Company have agreed as follows:
A.
Business
Development and Structuring Consultancy Services. The
Consultant will continue to advise, assign, undertake, execute and implement, as the case may be, all the next necessary steps to be
taken to make the International Financial Center in Vietnam a success, which involves a comprehensive set of key requirements spanning
legal, regulatory, infrastructural, and strategic aspects as outlined below:
I. Legal
and Regulatory Framework
1. Robust
Legal System
2. Effective
Regulatory Environment
3. Favorable
Tax Policies
4. AML
and CTF Compliance
II. Economic
and Financial Stability
1. Macroeconomic
Stability
2. Sound
Financial Sector
3. Developed
Capital Markets
III. Infrastructure
1. High-Quality
Physical Infrastructure
2. Advanced
Technological Infrastructure
3. International
Connectivity
IV. Human
Capital
1. Skilled
Workforce
2. Ongoing
Professional Development
3. High
Quality of Life
V. Institutional
Support
1. Effective
Regulatory Bodies
2. Presence
of Major Financial Institutions
3. Supportive
Professional Services
VI. Political
and Social Stability
1. Political
Stability
2. Good
Governance
3. Cultural
Openness
VII. Strategic
Positioning
1. Global
Integration
2. Market
Access
3. Effective
Branding and Promotion
VIII. Risk
Management and Compliance
1. Robust
Risk Management
2. Compliance
Mechanisms
IX. Innovation
and Sustainability
1. Commitment
to Sustainability
2. Encouragement
of Innovation
X. International
Relations
1. Bilateral
and Multilateral Agreements
2. Strong
Diplomatic Relations
B. Purpose
of Engagement
C. Term
of Engagement/Termination Once
the Company has effectuated all budgeting and all financial requirements and obligations, the ongoing process will effectively materialize,
and the Consultant then shall transfer the entire IFC venture to the Company. Both parties agree that the Company shall pay the Consultant
a total of Fifteen Million U.S. Dollars (USD 15,000,000) for the services that have been rendered and those to be rendered as set forth
above in order to complete the structuring, design and implementation of the IFC project. The schedule of compensation payments shall
be mutually agreed upon by both p The
foregoing description of the nature and essential points of the Business Development and Structuring Consultancy Agreement for the Development
and Establishment of an International Financial Center in Vietnam dated July 5, 2024 between Dr. D’Orleans de France and the Company
is qualified in its entirety by reference to the full text of said Agreement, which was filed as Exhibit 10.1 to the Current Report on
Form 8-K with the U.S. Securities and Exchange Commission on July 9, 2024. These
financial statements were approved by management and available for issuance on October 15, 2024. Subsequent events have been evaluated
through this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1) PHI Group, Inc., its subsidiaries including (2) PHILUX Global Funds SCA,
SICAV-RAIF, a Luxembourg bank fund designed to hold a number of subfund compartments for investing in various selective industries, (3)
PHI Luxembourg Development S.A., the mother holding company for PHILUX Global Funds, (4) PHI Luxembourg Holding S.A., (5) PHILUX Global
General Partner S.A., (6) Asia Diamond Exchange, Inc., a Wyoming corporation ( 100 100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liquid investments with a maturity of three months or less from the date of purchase that are readily convertible
into cash to be cash equivalents. </t>
        </is>
      </c>
    </row>
    <row r="7">
      <c r="A7" s="4" t="inlineStr">
        <is>
          <t>MARKETABLE SECURITIES</t>
        </is>
      </c>
      <c r="B7"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4 and 2023 the marketable securities have been recorded at $ 0 420 </t>
        </is>
      </c>
    </row>
    <row r="8">
      <c r="A8" s="4" t="inlineStr">
        <is>
          <t>ACCOUNTS RECEIVABLE</t>
        </is>
      </c>
      <c r="B8" s="4" t="inlineStr">
        <is>
          <t xml:space="preserve">ACCOUNTS
RECEIVABLE Management
reviews the composition of accounts receivable and analyzes historical bad debts. There was no account receivable or bad debt during
the fiscal ended June 30, 2024. </t>
        </is>
      </c>
    </row>
    <row r="9">
      <c r="A9" s="4" t="inlineStr">
        <is>
          <t>IMPAIRMENT OF LONG-LIVED ASSETS</t>
        </is>
      </c>
      <c r="B9" s="4" t="inlineStr">
        <is>
          <t xml:space="preserve">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t>
        </is>
      </c>
    </row>
    <row r="10">
      <c r="A10" s="4" t="inlineStr">
        <is>
          <t>PROPERTY AND EQUIPMENT</t>
        </is>
      </c>
      <c r="B10" s="4" t="inlineStr">
        <is>
          <t xml:space="preserve">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t>
        </is>
      </c>
    </row>
    <row r="11">
      <c r="A11" s="4" t="inlineStr">
        <is>
          <t>DEPRECIATION AND AMORTIZATION</t>
        </is>
      </c>
      <c r="B11" s="4" t="inlineStr">
        <is>
          <t xml:space="preserve">DEPRECIATION
AND AMORTIZATION The
cost of property and equipment is depreciated over the estimated useful lives of the related assets. Depreciation and amortization of
fixed assets are computed on a straight-line basis. </t>
        </is>
      </c>
    </row>
    <row r="12">
      <c r="A12" s="4" t="inlineStr">
        <is>
          <t>NET EARNINGS (LOSS) PER SHARE</t>
        </is>
      </c>
      <c r="B12" s="4" t="inlineStr">
        <is>
          <t xml:space="preserve">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SCHEDULE
OF NET EARNINGS (LOSS) PER SHARE
Basic
and diluted loss per share: 2024 2023
Numerator:
Net
income (loss): $ (8,195,380 ) $ (5,609,146 )
Denominator:
Basic
weighted average number of common shares outstanding: 44,127,075,436 34,455,935,655
Basic
net income per share (0.00 ) (0.00 )
Diluted
weighted average number of common shares outstanding: 44,127,075,436 34,455,935,655
Diluted
net income (loss) per share: $ (0.00 ) $ (0.00 )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FAIR VALUE OF FINANCIAL INSTRUMENTS</t>
        </is>
      </c>
      <c r="B14"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5">
      <c r="A15" s="4" t="inlineStr">
        <is>
          <t>REVENUE RECOGNITION STANDARDS</t>
        </is>
      </c>
      <c r="B15"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6">
      <c r="A16" s="4" t="inlineStr">
        <is>
          <t>ADVERTISING</t>
        </is>
      </c>
      <c r="B16" s="4" t="inlineStr">
        <is>
          <t xml:space="preserve">ADVERTISING The
Company expenses advertising costs as incurred. Advertising costs for the years ended June 30, 2024 and 2023 were zero 500 </t>
        </is>
      </c>
    </row>
    <row r="17">
      <c r="A17" s="4" t="inlineStr">
        <is>
          <t>COMPREHENSIVE INCOME (LOSS)</t>
        </is>
      </c>
      <c r="B17" s="4" t="inlineStr">
        <is>
          <t xml:space="preserve">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4 and 2023, respectively, accumulated other comprehensive income
(loss) of ($ 1,936,201 3,035,495 </t>
        </is>
      </c>
    </row>
    <row r="18">
      <c r="A18" s="4" t="inlineStr">
        <is>
          <t>INCOME TAXES</t>
        </is>
      </c>
      <c r="B18" s="4" t="inlineStr">
        <is>
          <t xml:space="preserve">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9">
      <c r="A19" s="4" t="inlineStr">
        <is>
          <t>REPORTING OF SEGMENTS</t>
        </is>
      </c>
      <c r="B19" s="4" t="inlineStr">
        <is>
          <t xml:space="preserve">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4 and June 30, 2023. </t>
        </is>
      </c>
    </row>
    <row r="20">
      <c r="A20" s="4" t="inlineStr">
        <is>
          <t>RISKS AND UNCERTAINTIES</t>
        </is>
      </c>
      <c r="B20"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21">
      <c r="A21" s="4" t="inlineStr">
        <is>
          <t>RECENT ACCOUNTING PRONOUNCEMENTS</t>
        </is>
      </c>
      <c r="B21" s="4" t="inlineStr">
        <is>
          <t>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NET EARNINGS (LOSS) PER SHARE</t>
        </is>
      </c>
      <c r="B4" s="4" t="inlineStr">
        <is>
          <t>The
net earnings (loss) per share is computed as follows: SCHEDULE
OF NET EARNINGS (LOSS) PER SHARE
Basic
and diluted loss per share: 2024 2023
Numerator:
Net
income (loss): $ (8,195,380 ) $ (5,609,146 )
Denominator:
Basic
weighted average number of common shares outstanding: 44,127,075,436 34,455,935,655
Basic
net income per share (0.00 ) (0.00 )
Diluted
weighted average number of common shares outstanding: 44,127,075,436 34,455,935,655
Diluted
net income (loss) per share: $ (0.00 )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FAIR VALUE OF INVESTMENTS MARKETABLE EQUITY SECURITIES</t>
        </is>
      </c>
      <c r="B4" s="4" t="inlineStr">
        <is>
          <t xml:space="preserve">The
Company did not own any marketable securities available for sale as of June 30, 2024. SCHEDULE
OF FAIR VALUE OF INVESTMENTS MARKETABLE EQUITY SECURITIES
Securities
available for sale Level
1 Level
2 Level
3 Total
June
30, 2024 $ - $ - $ - $ -
June
30, 2023 $ - $ 420 $ - $ 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The
Other Assets comprise of the following as of June 30, 2024 and 2023. SCHEDULE
OF OTHER ASSETS
2024 2023
Investment
in Philux Global Funds 32,220 32,604
-
Total
Other Assets $ 32,220 $ 32,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Consolidated Balance Sheets (Parenthetical) - $ / shares</t>
        </is>
      </c>
      <c r="B1" s="2" t="inlineStr">
        <is>
          <t>12 Months Ended</t>
        </is>
      </c>
    </row>
    <row r="2">
      <c r="B2" s="2" t="inlineStr">
        <is>
          <t>Jun. 30, 2024</t>
        </is>
      </c>
      <c r="C2" s="2" t="inlineStr">
        <is>
          <t>Jun. 30, 2023</t>
        </is>
      </c>
    </row>
    <row r="3">
      <c r="A3" s="4" t="inlineStr">
        <is>
          <t>Preferred stock, par value</t>
        </is>
      </c>
      <c r="B3" s="6" t="n">
        <v>0.001</v>
      </c>
      <c r="C3" s="6" t="n">
        <v>0.001</v>
      </c>
    </row>
    <row r="4">
      <c r="A4" s="4" t="inlineStr">
        <is>
          <t>Preferred stock, shares authorized</t>
        </is>
      </c>
      <c r="B4" s="5" t="n">
        <v>500000000</v>
      </c>
      <c r="C4" s="5" t="n">
        <v>500000000</v>
      </c>
    </row>
    <row r="5">
      <c r="A5" s="4" t="inlineStr">
        <is>
          <t>Common stock, par value</t>
        </is>
      </c>
      <c r="B5" s="6" t="n">
        <v>0.001</v>
      </c>
      <c r="C5" s="6" t="n">
        <v>0.001</v>
      </c>
    </row>
    <row r="6">
      <c r="A6" s="4" t="inlineStr">
        <is>
          <t>Common stock, shares authorized</t>
        </is>
      </c>
      <c r="B6" s="5" t="n">
        <v>60000000000</v>
      </c>
      <c r="C6" s="5" t="n">
        <v>60000000000</v>
      </c>
    </row>
    <row r="7">
      <c r="A7" s="4" t="inlineStr">
        <is>
          <t>Common stock, shares issued</t>
        </is>
      </c>
      <c r="B7" s="5" t="n">
        <v>46873940565</v>
      </c>
      <c r="C7" s="5" t="n">
        <v>31429380453</v>
      </c>
    </row>
    <row r="8">
      <c r="A8" s="4" t="inlineStr">
        <is>
          <t>Common stock, shares outstanding</t>
        </is>
      </c>
      <c r="B8" s="5" t="n">
        <v>46873940565</v>
      </c>
      <c r="C8" s="5" t="n">
        <v>31429380453</v>
      </c>
    </row>
    <row r="9">
      <c r="A9" s="4" t="inlineStr">
        <is>
          <t>Reverse stock split</t>
        </is>
      </c>
      <c r="B9" s="4" t="inlineStr">
        <is>
          <t>1 for 1,500 reverse split</t>
        </is>
      </c>
      <c r="C9" s="4" t="inlineStr">
        <is>
          <t>1 for 1,500 reverse split</t>
        </is>
      </c>
    </row>
    <row r="10">
      <c r="A10" s="4" t="inlineStr">
        <is>
          <t>Treasury stock, shares</t>
        </is>
      </c>
      <c r="B10" s="5" t="n">
        <v>484767</v>
      </c>
      <c r="C10" s="5" t="n">
        <v>484767</v>
      </c>
    </row>
    <row r="11">
      <c r="A11" s="4" t="inlineStr">
        <is>
          <t>Class B Series I Preferred Stock [Member]</t>
        </is>
      </c>
      <c r="B11" s="4" t="inlineStr">
        <is>
          <t xml:space="preserve"> </t>
        </is>
      </c>
      <c r="C11" s="4" t="inlineStr">
        <is>
          <t xml:space="preserve"> </t>
        </is>
      </c>
    </row>
    <row r="12">
      <c r="A12" s="4" t="inlineStr">
        <is>
          <t>Preferred stock, shares issued</t>
        </is>
      </c>
      <c r="B12" s="5" t="n">
        <v>600000</v>
      </c>
      <c r="C12" s="5" t="n">
        <v>600000</v>
      </c>
    </row>
    <row r="13">
      <c r="A13" s="4" t="inlineStr">
        <is>
          <t>Preferred stock, shares outstanding</t>
        </is>
      </c>
      <c r="B13" s="5" t="n">
        <v>600000</v>
      </c>
      <c r="C13" s="5" t="n">
        <v>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CURRENT LIABILITIES</t>
        </is>
      </c>
      <c r="B4" s="4" t="inlineStr">
        <is>
          <t xml:space="preserve">Current
liabilities of the Company consist of the followings as of June 30, 2024 and 2023: SCHEDULE OF CURRENT LIABILITIES
Current
Liabilities June
30, 2024 June
30, 2023
Accounts
payable 626,730 616,245
Sub-fund
obligations 1,624,775 1,624,775
Accrued
expenses 1,795,874 1,485,310
Short-term
loans and notes payable 4,460,981 1,164,685
Convertible
Promissory Notes 5,000 297,805
Due
to officers 278,812 1,027,782
Advances
from customers and client deposits 952,650 1,079,038
Derivative
liabilities and Note Discount - 1,220,576
Total
Current Liabilities 9,744,823 8,516,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UE TO OFFICERS AND DIRECTORS (Tables)</t>
        </is>
      </c>
      <c r="B1" s="2" t="inlineStr">
        <is>
          <t>12 Months Ended</t>
        </is>
      </c>
    </row>
    <row r="2">
      <c r="B2" s="2" t="inlineStr">
        <is>
          <t>Jun. 30, 2024</t>
        </is>
      </c>
    </row>
    <row r="3">
      <c r="A3" s="3" t="inlineStr">
        <is>
          <t>Due To Officers And Directors</t>
        </is>
      </c>
      <c r="B3" s="4" t="inlineStr">
        <is>
          <t xml:space="preserve"> </t>
        </is>
      </c>
    </row>
    <row r="4">
      <c r="A4" s="4" t="inlineStr">
        <is>
          <t>SCHEDULE OF COMPONENTS OF DUE TO OFFICERS AND DIRECTORS</t>
        </is>
      </c>
      <c r="B4" s="4" t="inlineStr">
        <is>
          <t xml:space="preserve">SCHEDULE
OF COMPONENTS OF DUE TO OFFICERS AND DIRECTORS
Officers/Directors June
30, 2024 June
30, 2023
Henry
Fahman (Chairman and CEO) 278,812 364,432
Tam
Bui (former Director and COO) - 663,350
Total $ 278,812 $ 1,027,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CONVERSIONS OF COMMON STOCK</t>
        </is>
      </c>
      <c r="B4" s="4" t="inlineStr">
        <is>
          <t>During
the fiscal year ended June 30, 2024, the Company issued the following shares of its Common Stock for cash, conversion of promissory notes,
warrant exercise, and consulting service: SCHEDULE
OF CONVERSIONS OF COMMON STOCK
7/1/2023 Beginning
balance: 39,414,493,275
Issuances: Warrant
exercise: 2,931,619,052
Conversion
of notes: 2,225,916,690
Issuances
for cash to certain shareholders under Rule 144: 2,051,901,548
Issuance
for consulting service: 250,000,000
Total
issuances: 7,459,447,290
6/30/2024 Ending
balance: 46,873,940,5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FAIR VALUE OF STOCK OPTION ASSUMPTIONS</t>
        </is>
      </c>
      <c r="B4" s="4" t="inlineStr">
        <is>
          <t>SCHEDULE
OF FAIR VALUE OF STOCK OPTION ASSUMPTIONS
Risk-free
interest rate 1.18 %
Expected
life 7
years
Expected
volatility 239.3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INCOME (EXPENSE)</t>
        </is>
      </c>
      <c r="B4" s="4" t="inlineStr">
        <is>
          <t>Net
Other Income (Expense) for the fiscal year ended June 30, 2024 consists of the following: SCHEDULE
OF OTHER INCOME (EXPENSE)
OTHER
INCOME (EXPENSES) FY
ended June
30, 2024
Interest
expense (400,303 )
Other
income 37
Net
other income/expense (6,637,341 )
NET
OTHER INCOME (EXPENSES) (7,037,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NET EARNINGS (LOSS) PER SHARE (Details) - USD ($)</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Net income (loss):</t>
        </is>
      </c>
      <c r="B4" s="7" t="n">
        <v>-8195380</v>
      </c>
      <c r="C4" s="7" t="n">
        <v>-5609146</v>
      </c>
    </row>
    <row r="5">
      <c r="A5" s="4" t="inlineStr">
        <is>
          <t>Basic weighted average number of common shares outstanding:</t>
        </is>
      </c>
      <c r="B5" s="5" t="n">
        <v>44127075436</v>
      </c>
      <c r="C5" s="5" t="n">
        <v>34455935655</v>
      </c>
    </row>
    <row r="6">
      <c r="A6" s="4" t="inlineStr">
        <is>
          <t>Basic net income per share</t>
        </is>
      </c>
      <c r="B6" s="7" t="n">
        <v>0</v>
      </c>
      <c r="C6" s="7" t="n">
        <v>0</v>
      </c>
    </row>
    <row r="7">
      <c r="A7" s="4" t="inlineStr">
        <is>
          <t>Diluted weighted average number of common shares outstanding:</t>
        </is>
      </c>
      <c r="B7" s="5" t="n">
        <v>44127075436</v>
      </c>
      <c r="C7" s="5" t="n">
        <v>34455935655</v>
      </c>
    </row>
    <row r="8">
      <c r="A8" s="4" t="inlineStr">
        <is>
          <t>Diluted net income (loss) per share:</t>
        </is>
      </c>
      <c r="B8" s="7" t="n">
        <v>0</v>
      </c>
      <c r="C8"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4" t="inlineStr">
        <is>
          <t>Marketable securities</t>
        </is>
      </c>
      <c r="B3" s="4" t="inlineStr">
        <is>
          <t xml:space="preserve"> </t>
        </is>
      </c>
      <c r="C3" s="7" t="n">
        <v>420</v>
      </c>
    </row>
    <row r="4">
      <c r="A4" s="4" t="inlineStr">
        <is>
          <t>Advertising costs</t>
        </is>
      </c>
      <c r="B4" s="5" t="n">
        <v>0</v>
      </c>
      <c r="C4" s="5" t="n">
        <v>500</v>
      </c>
    </row>
    <row r="5">
      <c r="A5" s="4" t="inlineStr">
        <is>
          <t>Accumulated other comprehensive income (loss)</t>
        </is>
      </c>
      <c r="B5" s="7" t="n">
        <v>1936201</v>
      </c>
      <c r="C5" s="7" t="n">
        <v>3035495</v>
      </c>
    </row>
    <row r="6">
      <c r="A6" s="4" t="inlineStr">
        <is>
          <t>Common Stock [Member]</t>
        </is>
      </c>
      <c r="B6" s="4" t="inlineStr">
        <is>
          <t xml:space="preserve"> </t>
        </is>
      </c>
      <c r="C6" s="4" t="inlineStr">
        <is>
          <t xml:space="preserve"> </t>
        </is>
      </c>
    </row>
    <row r="7">
      <c r="A7" s="4" t="inlineStr">
        <is>
          <t>Outstanding stock, percentage</t>
        </is>
      </c>
      <c r="B7" s="8" t="n">
        <v>0.2</v>
      </c>
      <c r="C7" s="4" t="inlineStr">
        <is>
          <t xml:space="preserve"> </t>
        </is>
      </c>
    </row>
    <row r="8">
      <c r="A8" s="4" t="inlineStr">
        <is>
          <t>Asia Diamond Exchange Inc [Member]</t>
        </is>
      </c>
      <c r="B8" s="4" t="inlineStr">
        <is>
          <t xml:space="preserve"> </t>
        </is>
      </c>
      <c r="C8" s="4" t="inlineStr">
        <is>
          <t xml:space="preserve"> </t>
        </is>
      </c>
    </row>
    <row r="9">
      <c r="A9" s="4" t="inlineStr">
        <is>
          <t>Ownership percentage</t>
        </is>
      </c>
      <c r="B9" s="8" t="n">
        <v>1</v>
      </c>
      <c r="C9" s="4" t="inlineStr">
        <is>
          <t xml:space="preserve"> </t>
        </is>
      </c>
    </row>
    <row r="10">
      <c r="A10" s="4" t="inlineStr">
        <is>
          <t>PHILUX Capital Advisors, Inc [Member]</t>
        </is>
      </c>
      <c r="B10" s="4" t="inlineStr">
        <is>
          <t xml:space="preserve"> </t>
        </is>
      </c>
      <c r="C10" s="4" t="inlineStr">
        <is>
          <t xml:space="preserve"> </t>
        </is>
      </c>
    </row>
    <row r="11">
      <c r="A11" s="4" t="inlineStr">
        <is>
          <t>Ownership percentage</t>
        </is>
      </c>
      <c r="B11" s="8" t="n">
        <v>1</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Jun. 30, 2024</t>
        </is>
      </c>
      <c r="C1" s="2" t="inlineStr">
        <is>
          <t>Jun. 30, 2023</t>
        </is>
      </c>
    </row>
    <row r="2">
      <c r="A2" s="3" t="inlineStr">
        <is>
          <t>Platform Operator, Crypto Asset [Line Items]</t>
        </is>
      </c>
      <c r="B2" s="4" t="inlineStr">
        <is>
          <t xml:space="preserve"> </t>
        </is>
      </c>
      <c r="C2" s="4" t="inlineStr">
        <is>
          <t xml:space="preserve"> </t>
        </is>
      </c>
    </row>
    <row r="3">
      <c r="A3" s="4" t="inlineStr">
        <is>
          <t>Marketable securities</t>
        </is>
      </c>
      <c r="B3" s="4" t="inlineStr">
        <is>
          <t xml:space="preserve"> </t>
        </is>
      </c>
      <c r="C3" s="7" t="n">
        <v>42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Marketable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Marketable securities</t>
        </is>
      </c>
      <c r="B9" s="4" t="inlineStr">
        <is>
          <t xml:space="preserve"> </t>
        </is>
      </c>
      <c r="C9" s="5" t="n">
        <v>420</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Jun. 30, 2024</t>
        </is>
      </c>
      <c r="C1" s="2" t="inlineStr">
        <is>
          <t>Jun. 30, 2023</t>
        </is>
      </c>
    </row>
    <row r="2">
      <c r="A2" s="4" t="inlineStr">
        <is>
          <t>Total Other Assets</t>
        </is>
      </c>
      <c r="B2" s="7" t="n">
        <v>32220</v>
      </c>
      <c r="C2" s="7" t="n">
        <v>32604</v>
      </c>
    </row>
    <row r="3">
      <c r="A3" s="4" t="inlineStr">
        <is>
          <t>PHILUX Global Funds [Member]</t>
        </is>
      </c>
      <c r="B3" s="4" t="inlineStr">
        <is>
          <t xml:space="preserve"> </t>
        </is>
      </c>
      <c r="C3" s="4" t="inlineStr">
        <is>
          <t xml:space="preserve"> </t>
        </is>
      </c>
    </row>
    <row r="4">
      <c r="A4" s="4" t="inlineStr">
        <is>
          <t>Total Other Assets</t>
        </is>
      </c>
      <c r="B4" s="7" t="n">
        <v>32220</v>
      </c>
      <c r="C4" s="7" t="n">
        <v>326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OTHER CURRENT ASSETS (Details Narrative)</t>
        </is>
      </c>
      <c r="B1" s="2" t="inlineStr">
        <is>
          <t>12 Months Ended</t>
        </is>
      </c>
    </row>
    <row r="2">
      <c r="B2" s="2" t="inlineStr">
        <is>
          <t>Jun. 30, 2024</t>
        </is>
      </c>
    </row>
    <row r="3">
      <c r="A3" s="4" t="inlineStr">
        <is>
          <t>Common Stock [Member]</t>
        </is>
      </c>
      <c r="B3" s="4" t="inlineStr">
        <is>
          <t xml:space="preserve"> </t>
        </is>
      </c>
    </row>
    <row r="4">
      <c r="A4" s="4" t="inlineStr">
        <is>
          <t>Outstanding stock, percentage</t>
        </is>
      </c>
      <c r="B4" s="8"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Operations - USD ($)</t>
        </is>
      </c>
      <c r="B1" s="2" t="inlineStr">
        <is>
          <t>12 Months Ended</t>
        </is>
      </c>
    </row>
    <row r="2">
      <c r="B2" s="2" t="inlineStr">
        <is>
          <t>Jun. 30, 2024</t>
        </is>
      </c>
      <c r="C2" s="2" t="inlineStr">
        <is>
          <t>Jun. 30, 2023</t>
        </is>
      </c>
    </row>
    <row r="3">
      <c r="A3" s="3" t="inlineStr">
        <is>
          <t>Net revenues</t>
        </is>
      </c>
      <c r="B3" s="4" t="inlineStr">
        <is>
          <t xml:space="preserve"> </t>
        </is>
      </c>
      <c r="C3" s="4" t="inlineStr">
        <is>
          <t xml:space="preserve"> </t>
        </is>
      </c>
    </row>
    <row r="4">
      <c r="A4" s="4" t="inlineStr">
        <is>
          <t>Consulting, advisory and management services</t>
        </is>
      </c>
      <c r="B4" s="7" t="n">
        <v>5000</v>
      </c>
      <c r="C4" s="7" t="n">
        <v>25000</v>
      </c>
    </row>
    <row r="5">
      <c r="A5" s="4" t="inlineStr">
        <is>
          <t>Total revenues</t>
        </is>
      </c>
      <c r="B5" s="5" t="n">
        <v>5000</v>
      </c>
      <c r="C5" s="5" t="n">
        <v>25000</v>
      </c>
    </row>
    <row r="6">
      <c r="A6" s="3" t="inlineStr">
        <is>
          <t>Operating expenses:</t>
        </is>
      </c>
      <c r="B6" s="4" t="inlineStr">
        <is>
          <t xml:space="preserve"> </t>
        </is>
      </c>
      <c r="C6" s="4" t="inlineStr">
        <is>
          <t xml:space="preserve"> </t>
        </is>
      </c>
    </row>
    <row r="7">
      <c r="A7" s="4" t="inlineStr">
        <is>
          <t>Salaries and wages</t>
        </is>
      </c>
      <c r="B7" s="5" t="n">
        <v>210300</v>
      </c>
      <c r="C7" s="5" t="n">
        <v>360000</v>
      </c>
    </row>
    <row r="8">
      <c r="A8" s="4" t="inlineStr">
        <is>
          <t>Professional services, including non-cash compensation</t>
        </is>
      </c>
      <c r="B8" s="5" t="n">
        <v>76791</v>
      </c>
      <c r="C8" s="5" t="n">
        <v>95242</v>
      </c>
    </row>
    <row r="9">
      <c r="A9" s="4" t="inlineStr">
        <is>
          <t>Asia Diamond Exchange development costs</t>
        </is>
      </c>
      <c r="B9" s="5" t="n">
        <v>770588</v>
      </c>
      <c r="C9" s="5" t="n">
        <v>464848</v>
      </c>
    </row>
    <row r="10">
      <c r="A10" s="4" t="inlineStr">
        <is>
          <t>General and administrative</t>
        </is>
      </c>
      <c r="B10" s="5" t="n">
        <v>105093</v>
      </c>
      <c r="C10" s="5" t="n">
        <v>105533</v>
      </c>
    </row>
    <row r="11">
      <c r="A11" s="4" t="inlineStr">
        <is>
          <t>Total operating expenses</t>
        </is>
      </c>
      <c r="B11" s="5" t="n">
        <v>1162772</v>
      </c>
      <c r="C11" s="5" t="n">
        <v>1025623</v>
      </c>
    </row>
    <row r="12">
      <c r="A12" s="4" t="inlineStr">
        <is>
          <t>Income (loss) from operations</t>
        </is>
      </c>
      <c r="B12" s="5" t="n">
        <v>-1157772</v>
      </c>
      <c r="C12" s="5" t="n">
        <v>-1000623</v>
      </c>
    </row>
    <row r="13">
      <c r="A13" s="3" t="inlineStr">
        <is>
          <t>Other income and expenses</t>
        </is>
      </c>
      <c r="B13" s="4" t="inlineStr">
        <is>
          <t xml:space="preserve"> </t>
        </is>
      </c>
      <c r="C13" s="4" t="inlineStr">
        <is>
          <t xml:space="preserve"> </t>
        </is>
      </c>
    </row>
    <row r="14">
      <c r="A14" s="4" t="inlineStr">
        <is>
          <t>Other income</t>
        </is>
      </c>
      <c r="B14" s="5" t="n">
        <v>37</v>
      </c>
      <c r="C14" s="5" t="n">
        <v>488</v>
      </c>
    </row>
    <row r="15">
      <c r="A15" s="4" t="inlineStr">
        <is>
          <t>Interest expense</t>
        </is>
      </c>
      <c r="B15" s="5" t="n">
        <v>-400303</v>
      </c>
      <c r="C15" s="5" t="n">
        <v>-934872</v>
      </c>
    </row>
    <row r="16">
      <c r="A16" s="4" t="inlineStr">
        <is>
          <t>Other expenses</t>
        </is>
      </c>
      <c r="B16" s="5" t="n">
        <v>-6637341</v>
      </c>
      <c r="C16" s="5" t="n">
        <v>-3674139</v>
      </c>
    </row>
    <row r="17">
      <c r="A17" s="4" t="inlineStr">
        <is>
          <t>Net other income (expenses)</t>
        </is>
      </c>
      <c r="B17" s="5" t="n">
        <v>-7037608</v>
      </c>
      <c r="C17" s="5" t="n">
        <v>-4608523</v>
      </c>
    </row>
    <row r="18">
      <c r="A18" s="4" t="inlineStr">
        <is>
          <t>Net income (loss)</t>
        </is>
      </c>
      <c r="B18" s="7" t="n">
        <v>-8195380</v>
      </c>
      <c r="C18" s="7" t="n">
        <v>-5609146</v>
      </c>
    </row>
    <row r="19">
      <c r="A19" s="3" t="inlineStr">
        <is>
          <t>Net loss per share:</t>
        </is>
      </c>
      <c r="B19" s="4" t="inlineStr">
        <is>
          <t xml:space="preserve"> </t>
        </is>
      </c>
      <c r="C19" s="4" t="inlineStr">
        <is>
          <t xml:space="preserve"> </t>
        </is>
      </c>
    </row>
    <row r="20">
      <c r="A20" s="4" t="inlineStr">
        <is>
          <t>Basic</t>
        </is>
      </c>
      <c r="B20" s="7" t="n">
        <v>0</v>
      </c>
      <c r="C20" s="7" t="n">
        <v>0</v>
      </c>
    </row>
    <row r="21">
      <c r="A21" s="4" t="inlineStr">
        <is>
          <t>Diluted</t>
        </is>
      </c>
      <c r="B21" s="7" t="n">
        <v>0</v>
      </c>
      <c r="C21" s="7" t="n">
        <v>0</v>
      </c>
    </row>
    <row r="22">
      <c r="A22" s="3" t="inlineStr">
        <is>
          <t>Weighted average number of shares outstanding:</t>
        </is>
      </c>
      <c r="B22" s="4" t="inlineStr">
        <is>
          <t xml:space="preserve"> </t>
        </is>
      </c>
      <c r="C22" s="4" t="inlineStr">
        <is>
          <t xml:space="preserve"> </t>
        </is>
      </c>
    </row>
    <row r="23">
      <c r="A23" s="4" t="inlineStr">
        <is>
          <t>Basic</t>
        </is>
      </c>
      <c r="B23" s="5" t="n">
        <v>44127075436</v>
      </c>
      <c r="C23" s="5" t="n">
        <v>34455935655</v>
      </c>
    </row>
    <row r="24">
      <c r="A24" s="4" t="inlineStr">
        <is>
          <t>Diluted</t>
        </is>
      </c>
      <c r="B24" s="5" t="n">
        <v>44127075436</v>
      </c>
      <c r="C24" s="5" t="n">
        <v>34455935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OTHER ASSETS (Details Narrative)</t>
        </is>
      </c>
      <c r="B1" s="2" t="inlineStr">
        <is>
          <t>Jun. 30, 2024 USD ($)</t>
        </is>
      </c>
    </row>
    <row r="2">
      <c r="A2" s="4" t="inlineStr">
        <is>
          <t>PHILUX Global Funds [Member]</t>
        </is>
      </c>
      <c r="B2" s="4" t="inlineStr">
        <is>
          <t xml:space="preserve"> </t>
        </is>
      </c>
    </row>
    <row r="3">
      <c r="A3" s="4" t="inlineStr">
        <is>
          <t>Investments</t>
        </is>
      </c>
      <c r="B3" s="7" t="n">
        <v>322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Accounts payable</t>
        </is>
      </c>
      <c r="B3" s="7" t="n">
        <v>626730</v>
      </c>
      <c r="C3" s="7" t="n">
        <v>616245</v>
      </c>
    </row>
    <row r="4">
      <c r="A4" s="4" t="inlineStr">
        <is>
          <t>Sub-fund obligations</t>
        </is>
      </c>
      <c r="B4" s="5" t="n">
        <v>1624775</v>
      </c>
      <c r="C4" s="5" t="n">
        <v>1624775</v>
      </c>
    </row>
    <row r="5">
      <c r="A5" s="4" t="inlineStr">
        <is>
          <t>Accrued expenses</t>
        </is>
      </c>
      <c r="B5" s="5" t="n">
        <v>1795874</v>
      </c>
      <c r="C5" s="5" t="n">
        <v>1485310</v>
      </c>
    </row>
    <row r="6">
      <c r="A6" s="4" t="inlineStr">
        <is>
          <t>Short-term loans and notes payable</t>
        </is>
      </c>
      <c r="B6" s="5" t="n">
        <v>4460981</v>
      </c>
      <c r="C6" s="5" t="n">
        <v>1164685</v>
      </c>
    </row>
    <row r="7">
      <c r="A7" s="4" t="inlineStr">
        <is>
          <t>Convertible Promissory Notes</t>
        </is>
      </c>
      <c r="B7" s="5" t="n">
        <v>5000</v>
      </c>
      <c r="C7" s="5" t="n">
        <v>297805</v>
      </c>
    </row>
    <row r="8">
      <c r="A8" s="4" t="inlineStr">
        <is>
          <t>Due to officers</t>
        </is>
      </c>
      <c r="B8" s="5" t="n">
        <v>278812</v>
      </c>
      <c r="C8" s="5" t="n">
        <v>1027782</v>
      </c>
    </row>
    <row r="9">
      <c r="A9" s="4" t="inlineStr">
        <is>
          <t>Advances from customers and client deposits</t>
        </is>
      </c>
      <c r="B9" s="5" t="n">
        <v>952650</v>
      </c>
      <c r="C9" s="5" t="n">
        <v>1079038</v>
      </c>
    </row>
    <row r="10">
      <c r="A10" s="4" t="inlineStr">
        <is>
          <t>Derivative liabilities and Note Discount</t>
        </is>
      </c>
      <c r="B10" s="4" t="inlineStr">
        <is>
          <t xml:space="preserve"> </t>
        </is>
      </c>
      <c r="C10" s="5" t="n">
        <v>1220576</v>
      </c>
    </row>
    <row r="11">
      <c r="A11" s="4" t="inlineStr">
        <is>
          <t>Total Current Liabilities</t>
        </is>
      </c>
      <c r="B11" s="5" t="n">
        <v>9744823</v>
      </c>
      <c r="C11" s="5" t="n">
        <v>8516216</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ue to officers</t>
        </is>
      </c>
      <c r="B14" s="7" t="n">
        <v>278812</v>
      </c>
      <c r="C14" s="7" t="n">
        <v>10277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URRENT LIABILITIES (Details Narrative) - USD ($)</t>
        </is>
      </c>
      <c r="B1" s="2" t="inlineStr">
        <is>
          <t>12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Accrued expenses</t>
        </is>
      </c>
      <c r="B4" s="7" t="n">
        <v>1238095</v>
      </c>
      <c r="C4" s="4" t="inlineStr">
        <is>
          <t xml:space="preserve"> </t>
        </is>
      </c>
    </row>
    <row r="5">
      <c r="A5" s="4" t="inlineStr">
        <is>
          <t>Accrued interest</t>
        </is>
      </c>
      <c r="B5" s="5" t="n">
        <v>543834</v>
      </c>
      <c r="C5" s="4" t="inlineStr">
        <is>
          <t xml:space="preserve"> </t>
        </is>
      </c>
    </row>
    <row r="6">
      <c r="A6" s="4" t="inlineStr">
        <is>
          <t>Accrued financing costs</t>
        </is>
      </c>
      <c r="B6" s="5" t="n">
        <v>10000</v>
      </c>
      <c r="C6" s="4" t="inlineStr">
        <is>
          <t xml:space="preserve"> </t>
        </is>
      </c>
    </row>
    <row r="7">
      <c r="A7" s="4" t="inlineStr">
        <is>
          <t>Short-term notes payable</t>
        </is>
      </c>
      <c r="B7" s="5" t="n">
        <v>1919153</v>
      </c>
      <c r="C7" s="4" t="inlineStr">
        <is>
          <t xml:space="preserve"> </t>
        </is>
      </c>
    </row>
    <row r="8">
      <c r="A8" s="4" t="inlineStr">
        <is>
          <t>Advances from customers and client deposits</t>
        </is>
      </c>
      <c r="B8" s="5" t="n">
        <v>952650</v>
      </c>
      <c r="C8" s="7" t="n">
        <v>1079038</v>
      </c>
    </row>
    <row r="9">
      <c r="A9" s="4" t="inlineStr">
        <is>
          <t>Settlement of liabilities</t>
        </is>
      </c>
      <c r="B9" s="5" t="n">
        <v>1624775</v>
      </c>
      <c r="C9" s="7" t="n">
        <v>1624775</v>
      </c>
    </row>
    <row r="10">
      <c r="A10" s="4" t="inlineStr">
        <is>
          <t>Ownership percentage of sub-fund participants</t>
        </is>
      </c>
      <c r="B10" s="4" t="inlineStr">
        <is>
          <t xml:space="preserve"> </t>
        </is>
      </c>
      <c r="C10" s="8" t="n">
        <v>0.49</v>
      </c>
    </row>
    <row r="11">
      <c r="A11" s="4" t="inlineStr">
        <is>
          <t>European Plastic Joint Stock Compan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ettlement of liabilities</t>
        </is>
      </c>
      <c r="B13" s="4" t="inlineStr">
        <is>
          <t xml:space="preserve"> </t>
        </is>
      </c>
      <c r="C13" s="7" t="n">
        <v>800000</v>
      </c>
    </row>
    <row r="14">
      <c r="A14" s="4" t="inlineStr">
        <is>
          <t>Total contribution</t>
        </is>
      </c>
      <c r="B14" s="4" t="inlineStr">
        <is>
          <t xml:space="preserve"> </t>
        </is>
      </c>
      <c r="C14" s="5" t="n">
        <v>2000000</v>
      </c>
    </row>
    <row r="15">
      <c r="A15" s="4" t="inlineStr">
        <is>
          <t>Saigon Pho Palace Joint Stock Company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ettlement of liabilities</t>
        </is>
      </c>
      <c r="B17" s="4" t="inlineStr">
        <is>
          <t xml:space="preserve"> </t>
        </is>
      </c>
      <c r="C17" s="5" t="n">
        <v>518409</v>
      </c>
    </row>
    <row r="18">
      <c r="A18" s="4" t="inlineStr">
        <is>
          <t>Sinh Nguyen Co Ltd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ettlement of liabilities</t>
        </is>
      </c>
      <c r="B20" s="4" t="inlineStr">
        <is>
          <t xml:space="preserve"> </t>
        </is>
      </c>
      <c r="C20" s="5" t="n">
        <v>150000</v>
      </c>
    </row>
    <row r="21">
      <c r="A21" s="4" t="inlineStr">
        <is>
          <t>Tecco Group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Real estate sub-fund</t>
        </is>
      </c>
      <c r="B23" s="4" t="inlineStr">
        <is>
          <t xml:space="preserve"> </t>
        </is>
      </c>
      <c r="C23" s="9" t="n">
        <v>156366.25</v>
      </c>
    </row>
    <row r="24">
      <c r="A24" s="4" t="inlineStr">
        <is>
          <t>Note Extensions and Amendment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Note extensions and amendments</t>
        </is>
      </c>
      <c r="B26" s="7" t="n">
        <v>2541828</v>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DUE TO OFFICERS AND DIRECTORS (Details) - USD ($)</t>
        </is>
      </c>
      <c r="B1" s="2" t="inlineStr">
        <is>
          <t>Jun. 30, 2024</t>
        </is>
      </c>
      <c r="C1" s="2" t="inlineStr">
        <is>
          <t>Jun. 30, 2023</t>
        </is>
      </c>
    </row>
    <row r="2">
      <c r="A2" s="4" t="inlineStr">
        <is>
          <t>Total</t>
        </is>
      </c>
      <c r="B2" s="7" t="n">
        <v>278812</v>
      </c>
      <c r="C2" s="7" t="n">
        <v>1027782</v>
      </c>
    </row>
    <row r="3">
      <c r="A3" s="4" t="inlineStr">
        <is>
          <t>Related Party [Member]</t>
        </is>
      </c>
      <c r="B3" s="4" t="inlineStr">
        <is>
          <t xml:space="preserve"> </t>
        </is>
      </c>
      <c r="C3" s="4" t="inlineStr">
        <is>
          <t xml:space="preserve"> </t>
        </is>
      </c>
    </row>
    <row r="4">
      <c r="A4" s="4" t="inlineStr">
        <is>
          <t>Total</t>
        </is>
      </c>
      <c r="B4" s="5" t="n">
        <v>278812</v>
      </c>
      <c r="C4" s="5" t="n">
        <v>1027782</v>
      </c>
    </row>
    <row r="5">
      <c r="A5" s="4" t="inlineStr">
        <is>
          <t>Henry Fahman [Member] | Related Party [Member]</t>
        </is>
      </c>
      <c r="B5" s="4" t="inlineStr">
        <is>
          <t xml:space="preserve"> </t>
        </is>
      </c>
      <c r="C5" s="4" t="inlineStr">
        <is>
          <t xml:space="preserve"> </t>
        </is>
      </c>
    </row>
    <row r="6">
      <c r="A6" s="4" t="inlineStr">
        <is>
          <t>Total</t>
        </is>
      </c>
      <c r="B6" s="5" t="n">
        <v>278812</v>
      </c>
      <c r="C6" s="5" t="n">
        <v>364432</v>
      </c>
    </row>
    <row r="7">
      <c r="A7" s="4" t="inlineStr">
        <is>
          <t>Tam Bui [Member] | Related Party [Member]</t>
        </is>
      </c>
      <c r="B7" s="4" t="inlineStr">
        <is>
          <t xml:space="preserve"> </t>
        </is>
      </c>
      <c r="C7" s="4" t="inlineStr">
        <is>
          <t xml:space="preserve"> </t>
        </is>
      </c>
    </row>
    <row r="8">
      <c r="A8" s="4" t="inlineStr">
        <is>
          <t>Total</t>
        </is>
      </c>
      <c r="B8" s="4" t="inlineStr">
        <is>
          <t xml:space="preserve"> </t>
        </is>
      </c>
      <c r="C8" s="7" t="n">
        <v>6633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OFFICERS AND DIRECTORS (Details Narrative) - USD ($)</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ue to Officers</t>
        </is>
      </c>
      <c r="B3" s="7" t="n">
        <v>278812</v>
      </c>
      <c r="C3" s="7" t="n">
        <v>1027782</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ue to Officers</t>
        </is>
      </c>
      <c r="B6" s="7" t="n">
        <v>278812</v>
      </c>
      <c r="C6" s="7" t="n">
        <v>1027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ANS AND PROMISSORY NOTES (Details Narrative) - USD ($)</t>
        </is>
      </c>
      <c r="B1" s="2" t="inlineStr">
        <is>
          <t>12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Short-term notes payable</t>
        </is>
      </c>
      <c r="B4" s="7" t="n">
        <v>1919153</v>
      </c>
      <c r="C4" s="4" t="inlineStr">
        <is>
          <t xml:space="preserve"> </t>
        </is>
      </c>
    </row>
    <row r="5">
      <c r="A5" s="4" t="inlineStr">
        <is>
          <t>Convertible promissory notes</t>
        </is>
      </c>
      <c r="B5" s="7" t="n">
        <v>5000</v>
      </c>
      <c r="C5" s="7" t="n">
        <v>297805</v>
      </c>
    </row>
    <row r="6">
      <c r="A6" s="4" t="inlineStr">
        <is>
          <t>Minimum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nterest rate</t>
        </is>
      </c>
      <c r="B8" s="8" t="n">
        <v>0</v>
      </c>
      <c r="C8" s="4" t="inlineStr">
        <is>
          <t xml:space="preserve"> </t>
        </is>
      </c>
    </row>
    <row r="9">
      <c r="A9" s="4" t="inlineStr">
        <is>
          <t>Max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interest rate</t>
        </is>
      </c>
      <c r="B11" s="8" t="n">
        <v>0.36</v>
      </c>
      <c r="C11" s="4" t="inlineStr">
        <is>
          <t xml:space="preserve"> </t>
        </is>
      </c>
    </row>
    <row r="12">
      <c r="A12" s="4" t="inlineStr">
        <is>
          <t>Short-term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notes payable</t>
        </is>
      </c>
      <c r="B14" s="7" t="n">
        <v>4460981</v>
      </c>
      <c r="C14" s="4" t="inlineStr">
        <is>
          <t xml:space="preserve"> </t>
        </is>
      </c>
    </row>
    <row r="15">
      <c r="A15" s="4" t="inlineStr">
        <is>
          <t>Regular Short Term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hort term notes payable</t>
        </is>
      </c>
      <c r="B17" s="5" t="n">
        <v>1769921</v>
      </c>
      <c r="C17" s="4" t="inlineStr">
        <is>
          <t xml:space="preserve"> </t>
        </is>
      </c>
    </row>
    <row r="18">
      <c r="A18" s="4" t="inlineStr">
        <is>
          <t>SBA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 term notes payable</t>
        </is>
      </c>
      <c r="B20" s="5" t="n">
        <v>43750</v>
      </c>
      <c r="C20" s="4" t="inlineStr">
        <is>
          <t xml:space="preserve"> </t>
        </is>
      </c>
    </row>
    <row r="21">
      <c r="A21" s="4" t="inlineStr">
        <is>
          <t>Merchant Cash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promissory notes</t>
        </is>
      </c>
      <c r="B23" s="5" t="n">
        <v>105482</v>
      </c>
      <c r="C23" s="4" t="inlineStr">
        <is>
          <t xml:space="preserve"> </t>
        </is>
      </c>
    </row>
    <row r="24">
      <c r="A24" s="4" t="inlineStr">
        <is>
          <t>Note Extensions and Amendent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Note extensions and amendments</t>
        </is>
      </c>
      <c r="B26" s="7" t="n">
        <v>2541828</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CONVERSIONS OF COMMON STOCK (Details)</t>
        </is>
      </c>
      <c r="B1" s="2" t="inlineStr">
        <is>
          <t>12 Months Ended</t>
        </is>
      </c>
    </row>
    <row r="2">
      <c r="B2" s="2" t="inlineStr">
        <is>
          <t>Jun. 30, 2024 shares</t>
        </is>
      </c>
    </row>
    <row r="3">
      <c r="A3" s="3" t="inlineStr">
        <is>
          <t>Accumulated Other Comprehensive Income (Loss) [Line Items]</t>
        </is>
      </c>
      <c r="B3" s="4" t="inlineStr">
        <is>
          <t xml:space="preserve"> </t>
        </is>
      </c>
    </row>
    <row r="4">
      <c r="A4" s="4" t="inlineStr">
        <is>
          <t>Balance, shares</t>
        </is>
      </c>
      <c r="B4" s="5" t="n">
        <v>39414493275</v>
      </c>
    </row>
    <row r="5">
      <c r="A5" s="4" t="inlineStr">
        <is>
          <t>Balance, shares</t>
        </is>
      </c>
      <c r="B5" s="5" t="n">
        <v>46873940565</v>
      </c>
    </row>
    <row r="6">
      <c r="A6" s="4" t="inlineStr">
        <is>
          <t>Common Stock [Member]</t>
        </is>
      </c>
      <c r="B6" s="4" t="inlineStr">
        <is>
          <t xml:space="preserve"> </t>
        </is>
      </c>
    </row>
    <row r="7">
      <c r="A7" s="3" t="inlineStr">
        <is>
          <t>Accumulated Other Comprehensive Income (Loss) [Line Items]</t>
        </is>
      </c>
      <c r="B7" s="4" t="inlineStr">
        <is>
          <t xml:space="preserve"> </t>
        </is>
      </c>
    </row>
    <row r="8">
      <c r="A8" s="4" t="inlineStr">
        <is>
          <t>Balance, shares</t>
        </is>
      </c>
      <c r="B8" s="5" t="n">
        <v>39414493275</v>
      </c>
    </row>
    <row r="9">
      <c r="A9" s="4" t="inlineStr">
        <is>
          <t>Total issuances</t>
        </is>
      </c>
      <c r="B9" s="5" t="n">
        <v>7459447290</v>
      </c>
    </row>
    <row r="10">
      <c r="A10" s="4" t="inlineStr">
        <is>
          <t>Balance, shares</t>
        </is>
      </c>
      <c r="B10" s="5" t="n">
        <v>46873940565</v>
      </c>
    </row>
    <row r="11">
      <c r="A11" s="4" t="inlineStr">
        <is>
          <t>Common Stock [Member] | Warrant Exercise [Member]</t>
        </is>
      </c>
      <c r="B11" s="4" t="inlineStr">
        <is>
          <t xml:space="preserve"> </t>
        </is>
      </c>
    </row>
    <row r="12">
      <c r="A12" s="3" t="inlineStr">
        <is>
          <t>Accumulated Other Comprehensive Income (Loss) [Line Items]</t>
        </is>
      </c>
      <c r="B12" s="4" t="inlineStr">
        <is>
          <t xml:space="preserve"> </t>
        </is>
      </c>
    </row>
    <row r="13">
      <c r="A13" s="4" t="inlineStr">
        <is>
          <t>Total issuances</t>
        </is>
      </c>
      <c r="B13" s="5" t="n">
        <v>2931619052</v>
      </c>
    </row>
    <row r="14">
      <c r="A14" s="4" t="inlineStr">
        <is>
          <t>Common Stock [Member] | Conversion of Notes [Member]</t>
        </is>
      </c>
      <c r="B14" s="4" t="inlineStr">
        <is>
          <t xml:space="preserve"> </t>
        </is>
      </c>
    </row>
    <row r="15">
      <c r="A15" s="3" t="inlineStr">
        <is>
          <t>Accumulated Other Comprehensive Income (Loss) [Line Items]</t>
        </is>
      </c>
      <c r="B15" s="4" t="inlineStr">
        <is>
          <t xml:space="preserve"> </t>
        </is>
      </c>
    </row>
    <row r="16">
      <c r="A16" s="4" t="inlineStr">
        <is>
          <t>Total issuances</t>
        </is>
      </c>
      <c r="B16" s="5" t="n">
        <v>2225916690</v>
      </c>
    </row>
    <row r="17">
      <c r="A17" s="4" t="inlineStr">
        <is>
          <t>Common Stock [Member] | Issuances for Cash to Certain Current Share Holders [Member]</t>
        </is>
      </c>
      <c r="B17" s="4" t="inlineStr">
        <is>
          <t xml:space="preserve"> </t>
        </is>
      </c>
    </row>
    <row r="18">
      <c r="A18" s="3" t="inlineStr">
        <is>
          <t>Accumulated Other Comprehensive Income (Loss) [Line Items]</t>
        </is>
      </c>
      <c r="B18" s="4" t="inlineStr">
        <is>
          <t xml:space="preserve"> </t>
        </is>
      </c>
    </row>
    <row r="19">
      <c r="A19" s="4" t="inlineStr">
        <is>
          <t>Total issuances</t>
        </is>
      </c>
      <c r="B19" s="5" t="n">
        <v>2051901548</v>
      </c>
    </row>
    <row r="20">
      <c r="A20" s="4" t="inlineStr">
        <is>
          <t>Common Stock [Member] | Issuance for Consulting Service [Member]</t>
        </is>
      </c>
      <c r="B20" s="4" t="inlineStr">
        <is>
          <t xml:space="preserve"> </t>
        </is>
      </c>
    </row>
    <row r="21">
      <c r="A21" s="3" t="inlineStr">
        <is>
          <t>Accumulated Other Comprehensive Income (Loss) [Line Items]</t>
        </is>
      </c>
      <c r="B21" s="4" t="inlineStr">
        <is>
          <t xml:space="preserve"> </t>
        </is>
      </c>
    </row>
    <row r="22">
      <c r="A22" s="4" t="inlineStr">
        <is>
          <t>Total issuances</t>
        </is>
      </c>
      <c r="B22" s="5" t="n">
        <v>25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Narrative) - USD ($)</t>
        </is>
      </c>
      <c r="B1" s="2" t="inlineStr">
        <is>
          <t>Jun. 30, 2024</t>
        </is>
      </c>
      <c r="C1" s="2" t="inlineStr">
        <is>
          <t>Jun. 30, 2023</t>
        </is>
      </c>
    </row>
    <row r="2">
      <c r="A2" s="3" t="inlineStr">
        <is>
          <t>Accumulated Other Comprehensive Income (Loss) [Line Items]</t>
        </is>
      </c>
      <c r="B2" s="4" t="inlineStr">
        <is>
          <t xml:space="preserve"> </t>
        </is>
      </c>
      <c r="C2" s="4" t="inlineStr">
        <is>
          <t xml:space="preserve"> </t>
        </is>
      </c>
    </row>
    <row r="3">
      <c r="A3" s="4" t="inlineStr">
        <is>
          <t>Common stock par value</t>
        </is>
      </c>
      <c r="B3" s="6" t="n">
        <v>0.001</v>
      </c>
      <c r="C3" s="6" t="n">
        <v>0.001</v>
      </c>
    </row>
    <row r="4">
      <c r="A4" s="4" t="inlineStr">
        <is>
          <t>Preferred stock, shares authorized</t>
        </is>
      </c>
      <c r="B4" s="5" t="n">
        <v>500000000</v>
      </c>
      <c r="C4" s="5" t="n">
        <v>500000000</v>
      </c>
    </row>
    <row r="5">
      <c r="A5" s="4" t="inlineStr">
        <is>
          <t>Preferred stock par value</t>
        </is>
      </c>
      <c r="B5" s="6" t="n">
        <v>0.001</v>
      </c>
      <c r="C5" s="6" t="n">
        <v>0.001</v>
      </c>
    </row>
    <row r="6">
      <c r="A6" s="4" t="inlineStr">
        <is>
          <t>Teasury stock value</t>
        </is>
      </c>
      <c r="B6" s="7" t="n">
        <v>44170</v>
      </c>
      <c r="C6" s="7" t="n">
        <v>44170</v>
      </c>
    </row>
    <row r="7">
      <c r="A7" s="4" t="inlineStr">
        <is>
          <t>Common stock shares issued</t>
        </is>
      </c>
      <c r="B7" s="5" t="n">
        <v>46873940565</v>
      </c>
      <c r="C7" s="5" t="n">
        <v>31429380453</v>
      </c>
    </row>
    <row r="8">
      <c r="A8" s="4" t="inlineStr">
        <is>
          <t>Common stock shares outstanding</t>
        </is>
      </c>
      <c r="B8" s="5" t="n">
        <v>46873940565</v>
      </c>
      <c r="C8" s="5" t="n">
        <v>31429380453</v>
      </c>
    </row>
    <row r="9">
      <c r="A9" s="4" t="inlineStr">
        <is>
          <t>Treasury Stock, Common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easury stock, shares</t>
        </is>
      </c>
      <c r="B11" s="5" t="n">
        <v>487767</v>
      </c>
      <c r="C11" s="4" t="inlineStr">
        <is>
          <t xml:space="preserve"> </t>
        </is>
      </c>
    </row>
    <row r="12">
      <c r="A12" s="4" t="inlineStr">
        <is>
          <t>Common Stock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ommon stock shares issued</t>
        </is>
      </c>
      <c r="B14" s="5" t="n">
        <v>46873940565</v>
      </c>
      <c r="C14" s="4" t="inlineStr">
        <is>
          <t xml:space="preserve"> </t>
        </is>
      </c>
    </row>
    <row r="15">
      <c r="A15" s="4" t="inlineStr">
        <is>
          <t>Common stock shares outstanding</t>
        </is>
      </c>
      <c r="B15" s="5" t="n">
        <v>46873940565</v>
      </c>
      <c r="C15" s="4" t="inlineStr">
        <is>
          <t xml:space="preserve"> </t>
        </is>
      </c>
    </row>
    <row r="16">
      <c r="A16" s="4" t="inlineStr">
        <is>
          <t>Class B Series I Preferred Stock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eferred stock, shares issued</t>
        </is>
      </c>
      <c r="B18" s="5" t="n">
        <v>600000</v>
      </c>
      <c r="C18" s="4" t="inlineStr">
        <is>
          <t xml:space="preserve"> </t>
        </is>
      </c>
    </row>
    <row r="19">
      <c r="A19" s="4" t="inlineStr">
        <is>
          <t>Preferred stock, shares outstanding</t>
        </is>
      </c>
      <c r="B19" s="5" t="n">
        <v>600000</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SCHEDULE OF FAIR VALUE OF STOCK OPTION ASSUMPTIONS (Details)</t>
        </is>
      </c>
      <c r="B1" s="2" t="inlineStr">
        <is>
          <t>12 Months Ended</t>
        </is>
      </c>
    </row>
    <row r="2">
      <c r="B2" s="2" t="inlineStr">
        <is>
          <t>Jun. 30, 2024</t>
        </is>
      </c>
    </row>
    <row r="3">
      <c r="A3" s="3" t="inlineStr">
        <is>
          <t>Share-Based Payment Arrangement [Abstract]</t>
        </is>
      </c>
      <c r="B3" s="4" t="inlineStr">
        <is>
          <t xml:space="preserve"> </t>
        </is>
      </c>
    </row>
    <row r="4">
      <c r="A4" s="4" t="inlineStr">
        <is>
          <t>Risk-free interest rate</t>
        </is>
      </c>
      <c r="B4" s="10" t="n">
        <v>0.0118</v>
      </c>
    </row>
    <row r="5">
      <c r="A5" s="4" t="inlineStr">
        <is>
          <t>Expected life</t>
        </is>
      </c>
      <c r="B5" s="4" t="inlineStr">
        <is>
          <t>7 years</t>
        </is>
      </c>
    </row>
    <row r="6">
      <c r="A6" s="4" t="inlineStr">
        <is>
          <t>Expected volatility</t>
        </is>
      </c>
      <c r="B6" s="10" t="n">
        <v>2.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40" customWidth="1" min="2" max="2"/>
  </cols>
  <sheetData>
    <row r="1">
      <c r="A1" s="1" t="inlineStr">
        <is>
          <t>SCHEDULE OF FAIR VALUE OF STOCK OPTION ISSUANCE DATE (Details)</t>
        </is>
      </c>
      <c r="B1" s="2" t="inlineStr">
        <is>
          <t>12 Months Ended</t>
        </is>
      </c>
    </row>
    <row r="2">
      <c r="B2" s="2" t="inlineStr">
        <is>
          <t>Jun. 30, 2024 USD ($) $ / shares shares</t>
        </is>
      </c>
    </row>
    <row r="3">
      <c r="A3" s="4" t="inlineStr">
        <is>
          <t>Tam Bui [Member]</t>
        </is>
      </c>
      <c r="B3" s="4" t="inlineStr">
        <is>
          <t xml:space="preserve"> </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5" t="n">
        <v>875000</v>
      </c>
    </row>
    <row r="7">
      <c r="A7" s="4" t="inlineStr">
        <is>
          <t>Stock Options Exercise Price | $ / shares</t>
        </is>
      </c>
      <c r="B7" s="9" t="n">
        <v>0.24</v>
      </c>
    </row>
    <row r="8">
      <c r="A8" s="4" t="inlineStr">
        <is>
          <t>Fair Value at Issuance of Stock Option | $</t>
        </is>
      </c>
      <c r="B8" s="7" t="n">
        <v>219464</v>
      </c>
    </row>
    <row r="9">
      <c r="A9" s="4" t="inlineStr">
        <is>
          <t>Frank Hawkins [Member]</t>
        </is>
      </c>
      <c r="B9" s="4" t="inlineStr">
        <is>
          <t xml:space="preserve"> </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5" t="n">
        <v>875000</v>
      </c>
    </row>
    <row r="13">
      <c r="A13" s="4" t="inlineStr">
        <is>
          <t>Stock Options Exercise Price | $ / shares</t>
        </is>
      </c>
      <c r="B13" s="9" t="n">
        <v>0.24</v>
      </c>
    </row>
    <row r="14">
      <c r="A14" s="4" t="inlineStr">
        <is>
          <t>Fair Value at Issuance of Stock Option | $</t>
        </is>
      </c>
      <c r="B14" s="7" t="n">
        <v>219464</v>
      </c>
    </row>
    <row r="15">
      <c r="A15" s="4" t="inlineStr">
        <is>
          <t>Henry Fahman [Member]</t>
        </is>
      </c>
      <c r="B15" s="4" t="inlineStr">
        <is>
          <t xml:space="preserve"> </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5" t="n">
        <v>4770000</v>
      </c>
    </row>
    <row r="19">
      <c r="A19" s="4" t="inlineStr">
        <is>
          <t>Stock Options Exercise Price | $ / shares</t>
        </is>
      </c>
      <c r="B19" s="9" t="n">
        <v>0.24</v>
      </c>
    </row>
    <row r="20">
      <c r="A20" s="4" t="inlineStr">
        <is>
          <t>Fair Value at Issuance of Stock Option | $</t>
        </is>
      </c>
      <c r="B20" s="7" t="n">
        <v>11879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from operations</t>
        </is>
      </c>
      <c r="B4" s="7" t="n">
        <v>-8195380</v>
      </c>
      <c r="C4" s="7" t="n">
        <v>-5609146</v>
      </c>
    </row>
    <row r="5">
      <c r="A5" s="4" t="inlineStr">
        <is>
          <t>Mark-to-market adjustments</t>
        </is>
      </c>
      <c r="B5" s="5" t="n">
        <v>1491657</v>
      </c>
      <c r="C5" s="5" t="n">
        <v>-2455157</v>
      </c>
    </row>
    <row r="6">
      <c r="A6" s="4" t="inlineStr">
        <is>
          <t>Net change due to non-cash issuance of stock</t>
        </is>
      </c>
      <c r="B6" s="5" t="n">
        <v>3428526</v>
      </c>
      <c r="C6" s="5" t="n">
        <v>4845007</v>
      </c>
    </row>
    <row r="7">
      <c r="A7" s="4" t="inlineStr">
        <is>
          <t>Fund in transit</t>
        </is>
      </c>
      <c r="B7" s="4" t="inlineStr">
        <is>
          <t xml:space="preserve"> </t>
        </is>
      </c>
      <c r="C7" s="5" t="n">
        <v>9500</v>
      </c>
    </row>
    <row r="8">
      <c r="A8" s="4" t="inlineStr">
        <is>
          <t>Acc. Other Comprehensive Inc (Loss)</t>
        </is>
      </c>
      <c r="B8" s="5" t="n">
        <v>-1612555</v>
      </c>
      <c r="C8" s="4" t="inlineStr">
        <is>
          <t xml:space="preserve"> </t>
        </is>
      </c>
    </row>
    <row r="9">
      <c r="A9" s="4" t="inlineStr">
        <is>
          <t>Reserve for loan penalties</t>
        </is>
      </c>
      <c r="B9" s="5" t="n">
        <v>1958703</v>
      </c>
      <c r="C9" s="4" t="inlineStr">
        <is>
          <t xml:space="preserve"> </t>
        </is>
      </c>
    </row>
    <row r="10">
      <c r="A10" s="3" t="inlineStr">
        <is>
          <t>(Increase) decrease in assets and prepaid expenses</t>
        </is>
      </c>
      <c r="B10" s="4" t="inlineStr">
        <is>
          <t xml:space="preserve"> </t>
        </is>
      </c>
      <c r="C10" s="4" t="inlineStr">
        <is>
          <t xml:space="preserve"> </t>
        </is>
      </c>
    </row>
    <row r="11">
      <c r="A11" s="4" t="inlineStr">
        <is>
          <t>Marketable securities</t>
        </is>
      </c>
      <c r="B11" s="5" t="n">
        <v>420</v>
      </c>
      <c r="C11" s="5" t="n">
        <v>126</v>
      </c>
    </row>
    <row r="12">
      <c r="A12" s="4" t="inlineStr">
        <is>
          <t>Total deferred financing costs</t>
        </is>
      </c>
      <c r="B12" s="5" t="n">
        <v>241426</v>
      </c>
      <c r="C12" s="5" t="n">
        <v>114434</v>
      </c>
    </row>
    <row r="13">
      <c r="A13" s="4" t="inlineStr">
        <is>
          <t>Total (increase) decrease in assets and prepaid expenses</t>
        </is>
      </c>
      <c r="B13" s="5" t="n">
        <v>-58333</v>
      </c>
      <c r="C13" s="4" t="inlineStr">
        <is>
          <t xml:space="preserve"> </t>
        </is>
      </c>
    </row>
    <row r="14">
      <c r="A14" s="3" t="inlineStr">
        <is>
          <t>Increase (decrease) in accounts payable and accrued expenses</t>
        </is>
      </c>
      <c r="B14" s="4" t="inlineStr">
        <is>
          <t xml:space="preserve"> </t>
        </is>
      </c>
      <c r="C14" s="4" t="inlineStr">
        <is>
          <t xml:space="preserve"> </t>
        </is>
      </c>
    </row>
    <row r="15">
      <c r="A15" s="4" t="inlineStr">
        <is>
          <t>Accounts payable</t>
        </is>
      </c>
      <c r="B15" s="5" t="n">
        <v>10485</v>
      </c>
      <c r="C15" s="5" t="n">
        <v>440</v>
      </c>
    </row>
    <row r="16">
      <c r="A16" s="4" t="inlineStr">
        <is>
          <t>Sub-fund obligations</t>
        </is>
      </c>
      <c r="B16" s="4" t="inlineStr">
        <is>
          <t xml:space="preserve"> </t>
        </is>
      </c>
      <c r="C16" s="5" t="n">
        <v>50000</v>
      </c>
    </row>
    <row r="17">
      <c r="A17" s="4" t="inlineStr">
        <is>
          <t>Accrued expenses</t>
        </is>
      </c>
      <c r="B17" s="5" t="n">
        <v>893689</v>
      </c>
      <c r="C17" s="5" t="n">
        <v>553893</v>
      </c>
    </row>
    <row r="18">
      <c r="A18" s="4" t="inlineStr">
        <is>
          <t>Advances from customers and client deposits</t>
        </is>
      </c>
      <c r="B18" s="5" t="n">
        <v>-126388</v>
      </c>
      <c r="C18" s="5" t="n">
        <v>413604</v>
      </c>
    </row>
    <row r="19">
      <c r="A19" s="4" t="inlineStr">
        <is>
          <t>Derivative liabilities</t>
        </is>
      </c>
      <c r="B19" s="4" t="inlineStr">
        <is>
          <t xml:space="preserve"> </t>
        </is>
      </c>
      <c r="C19" s="5" t="n">
        <v>504899</v>
      </c>
    </row>
    <row r="20">
      <c r="A20" s="4" t="inlineStr">
        <is>
          <t>Total increase (decrease) in accounts payable and accrued expenses</t>
        </is>
      </c>
      <c r="B20" s="5" t="n">
        <v>777785</v>
      </c>
      <c r="C20" s="5" t="n">
        <v>1522836</v>
      </c>
    </row>
    <row r="21">
      <c r="A21" s="4" t="inlineStr">
        <is>
          <t>Net cash provided by (used in) operating activities</t>
        </is>
      </c>
      <c r="B21" s="5" t="n">
        <v>-1967750</v>
      </c>
      <c r="C21" s="5" t="n">
        <v>-1572400</v>
      </c>
    </row>
    <row r="22">
      <c r="A22" s="3" t="inlineStr">
        <is>
          <t>Cash flows from investing activities:</t>
        </is>
      </c>
      <c r="B22" s="4" t="inlineStr">
        <is>
          <t xml:space="preserve"> </t>
        </is>
      </c>
      <c r="C22" s="4" t="inlineStr">
        <is>
          <t xml:space="preserve"> </t>
        </is>
      </c>
    </row>
    <row r="23">
      <c r="A23" s="4" t="inlineStr">
        <is>
          <t>Net cash provided by (used in) investing activities</t>
        </is>
      </c>
      <c r="B23" s="4" t="inlineStr">
        <is>
          <t xml:space="preserve"> </t>
        </is>
      </c>
      <c r="C23" s="5" t="n">
        <v>3557</v>
      </c>
    </row>
    <row r="24">
      <c r="A24" s="3" t="inlineStr">
        <is>
          <t>Cash flows from financing activities:</t>
        </is>
      </c>
      <c r="B24" s="4" t="inlineStr">
        <is>
          <t xml:space="preserve"> </t>
        </is>
      </c>
      <c r="C24" s="4" t="inlineStr">
        <is>
          <t xml:space="preserve"> </t>
        </is>
      </c>
    </row>
    <row r="25">
      <c r="A25" s="4" t="inlineStr">
        <is>
          <t>Net Loans from Directors/Officers</t>
        </is>
      </c>
      <c r="B25" s="5" t="n">
        <v>-85619</v>
      </c>
      <c r="C25" s="5" t="n">
        <v>-49435</v>
      </c>
    </row>
    <row r="26">
      <c r="A26" s="4" t="inlineStr">
        <is>
          <t>Notes payable (net)</t>
        </is>
      </c>
      <c r="B26" s="5" t="n">
        <v>167511</v>
      </c>
      <c r="C26" s="5" t="n">
        <v>29352</v>
      </c>
    </row>
    <row r="27">
      <c r="A27" s="4" t="inlineStr">
        <is>
          <t>Common Stock (including stock to be issued)</t>
        </is>
      </c>
      <c r="B27" s="5" t="n">
        <v>1867790</v>
      </c>
      <c r="C27" s="5" t="n">
        <v>1540795</v>
      </c>
    </row>
    <row r="28">
      <c r="A28" s="4" t="inlineStr">
        <is>
          <t>Net cash provided by (used in) financing activities</t>
        </is>
      </c>
      <c r="B28" s="5" t="n">
        <v>1949682</v>
      </c>
      <c r="C28" s="5" t="n">
        <v>1520712</v>
      </c>
    </row>
    <row r="29">
      <c r="A29" s="4" t="inlineStr">
        <is>
          <t>Net decrease in cash and cash equivalents</t>
        </is>
      </c>
      <c r="B29" s="5" t="n">
        <v>-18068</v>
      </c>
      <c r="C29" s="5" t="n">
        <v>-48131</v>
      </c>
    </row>
    <row r="30">
      <c r="A30" s="4" t="inlineStr">
        <is>
          <t>Cash and cash equivalents, beginning of period</t>
        </is>
      </c>
      <c r="B30" s="5" t="n">
        <v>17765</v>
      </c>
      <c r="C30" s="5" t="n">
        <v>67896</v>
      </c>
    </row>
    <row r="31">
      <c r="A31" s="4" t="inlineStr">
        <is>
          <t>Cash and cash equivalents, end of period</t>
        </is>
      </c>
      <c r="B31" s="7" t="n">
        <v>303</v>
      </c>
      <c r="C31" s="7" t="n">
        <v>17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TOCK-BASED COMPENSATION PLANS (Details Narrative) - $ / shares</t>
        </is>
      </c>
      <c r="D1" s="2" t="inlineStr">
        <is>
          <t>12 Months Ended</t>
        </is>
      </c>
    </row>
    <row r="2">
      <c r="B2" s="2" t="inlineStr">
        <is>
          <t>Sep. 09, 2021</t>
        </is>
      </c>
      <c r="C2" s="2" t="inlineStr">
        <is>
          <t>Sep. 23, 2016</t>
        </is>
      </c>
      <c r="D2" s="2" t="inlineStr">
        <is>
          <t>Jun. 30, 2024</t>
        </is>
      </c>
      <c r="E2" s="2" t="inlineStr">
        <is>
          <t>Mar.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benefit plan shares of common stock for eligible employees</t>
        </is>
      </c>
      <c r="B4" s="4" t="inlineStr">
        <is>
          <t xml:space="preserve"> </t>
        </is>
      </c>
      <c r="C4" s="4" t="inlineStr">
        <is>
          <t xml:space="preserve"> </t>
        </is>
      </c>
      <c r="D4" s="4" t="inlineStr">
        <is>
          <t xml:space="preserve"> </t>
        </is>
      </c>
      <c r="E4" s="5" t="n">
        <v>1000000</v>
      </c>
    </row>
    <row r="5">
      <c r="A5" s="4" t="inlineStr">
        <is>
          <t>2021 Employee Benefit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ssued for employee benefit plan</t>
        </is>
      </c>
      <c r="B7" s="5" t="n">
        <v>2600000000</v>
      </c>
      <c r="C7" s="4" t="inlineStr">
        <is>
          <t xml:space="preserve"> </t>
        </is>
      </c>
      <c r="D7" s="4" t="inlineStr">
        <is>
          <t xml:space="preserve"> </t>
        </is>
      </c>
      <c r="E7" s="4" t="inlineStr">
        <is>
          <t xml:space="preserve"> </t>
        </is>
      </c>
    </row>
    <row r="8">
      <c r="A8" s="4" t="inlineStr">
        <is>
          <t>Number of shares issued for services</t>
        </is>
      </c>
      <c r="B8" s="4" t="inlineStr">
        <is>
          <t xml:space="preserve"> </t>
        </is>
      </c>
      <c r="C8" s="4" t="inlineStr">
        <is>
          <t xml:space="preserve"> </t>
        </is>
      </c>
      <c r="D8" s="5" t="n">
        <v>2407196586</v>
      </c>
      <c r="E8" s="4" t="inlineStr">
        <is>
          <t xml:space="preserve"> </t>
        </is>
      </c>
    </row>
    <row r="9">
      <c r="A9" s="4" t="inlineStr">
        <is>
          <t>Henry Fahm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 grant date exercise price per share</t>
        </is>
      </c>
      <c r="B11" s="4" t="inlineStr">
        <is>
          <t xml:space="preserve"> </t>
        </is>
      </c>
      <c r="C11" s="9" t="n">
        <v>0.24</v>
      </c>
      <c r="D11" s="4" t="inlineStr">
        <is>
          <t xml:space="preserve"> </t>
        </is>
      </c>
      <c r="E11" s="4" t="inlineStr">
        <is>
          <t xml:space="preserve"> </t>
        </is>
      </c>
    </row>
    <row r="12">
      <c r="A12" s="4" t="inlineStr">
        <is>
          <t>Number of option shares</t>
        </is>
      </c>
      <c r="B12" s="4" t="inlineStr">
        <is>
          <t xml:space="preserve"> </t>
        </is>
      </c>
      <c r="C12" s="5" t="n">
        <v>6520000</v>
      </c>
      <c r="D12" s="4" t="inlineStr">
        <is>
          <t xml:space="preserve"> </t>
        </is>
      </c>
      <c r="E12" s="4" t="inlineStr">
        <is>
          <t xml:space="preserve"> </t>
        </is>
      </c>
    </row>
    <row r="13">
      <c r="A13" s="4" t="inlineStr">
        <is>
          <t>Number of options outstanding term</t>
        </is>
      </c>
      <c r="B13" s="4" t="inlineStr">
        <is>
          <t xml:space="preserve"> </t>
        </is>
      </c>
      <c r="C13" s="4" t="inlineStr">
        <is>
          <t>7 years</t>
        </is>
      </c>
      <c r="D13" s="4" t="inlineStr">
        <is>
          <t xml:space="preserve"> </t>
        </is>
      </c>
      <c r="E13" s="4" t="inlineStr">
        <is>
          <t xml:space="preserve"> </t>
        </is>
      </c>
    </row>
    <row r="14">
      <c r="A14" s="4" t="inlineStr">
        <is>
          <t>Number of options exercisable term</t>
        </is>
      </c>
      <c r="B14" s="4" t="inlineStr">
        <is>
          <t xml:space="preserve"> </t>
        </is>
      </c>
      <c r="C14" s="4" t="inlineStr">
        <is>
          <t>1 year</t>
        </is>
      </c>
      <c r="D14" s="4" t="inlineStr">
        <is>
          <t xml:space="preserve"> </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OTHER INCOME (EXPENSE) (Details) - USD ($)</t>
        </is>
      </c>
      <c r="B1" s="2" t="inlineStr">
        <is>
          <t>12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Interest expense</t>
        </is>
      </c>
      <c r="B4" s="7" t="n">
        <v>-400303</v>
      </c>
      <c r="C4" s="4" t="inlineStr">
        <is>
          <t xml:space="preserve"> </t>
        </is>
      </c>
    </row>
    <row r="5">
      <c r="A5" s="4" t="inlineStr">
        <is>
          <t>Other income</t>
        </is>
      </c>
      <c r="B5" s="5" t="n">
        <v>37</v>
      </c>
      <c r="C5" s="4" t="inlineStr">
        <is>
          <t xml:space="preserve"> </t>
        </is>
      </c>
    </row>
    <row r="6">
      <c r="A6" s="4" t="inlineStr">
        <is>
          <t>Net other income/expense</t>
        </is>
      </c>
      <c r="B6" s="5" t="n">
        <v>-6637341</v>
      </c>
      <c r="C6" s="4" t="inlineStr">
        <is>
          <t xml:space="preserve"> </t>
        </is>
      </c>
    </row>
    <row r="7">
      <c r="A7" s="4" t="inlineStr">
        <is>
          <t>NET OTHER INCOME (EXPENSES)</t>
        </is>
      </c>
      <c r="B7" s="7" t="n">
        <v>-7037608</v>
      </c>
      <c r="C7" s="7" t="n">
        <v>-46085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9" customWidth="1" min="2" max="2"/>
  </cols>
  <sheetData>
    <row r="1">
      <c r="A1" s="1" t="inlineStr">
        <is>
          <t>RELATED PARTY TRANSACTIONS (Details Narrative)</t>
        </is>
      </c>
      <c r="B1" s="2" t="inlineStr">
        <is>
          <t>12 Months Ended</t>
        </is>
      </c>
    </row>
    <row r="2">
      <c r="B2" s="2" t="inlineStr">
        <is>
          <t>Jun. 30, 2024 USD ($) shares</t>
        </is>
      </c>
    </row>
    <row r="3">
      <c r="A3" s="4" t="inlineStr">
        <is>
          <t>Class B Series Preferred Stock [Member]</t>
        </is>
      </c>
      <c r="B3" s="4" t="inlineStr">
        <is>
          <t xml:space="preserve"> </t>
        </is>
      </c>
    </row>
    <row r="4">
      <c r="A4" s="4" t="inlineStr">
        <is>
          <t>Preferred stock, shares outstanding | shares</t>
        </is>
      </c>
      <c r="B4" s="5" t="n">
        <v>600000</v>
      </c>
    </row>
    <row r="5">
      <c r="A5" s="4" t="inlineStr">
        <is>
          <t>President and Secretary and Treasurer [Member]</t>
        </is>
      </c>
      <c r="B5" s="4" t="inlineStr">
        <is>
          <t xml:space="preserve"> </t>
        </is>
      </c>
    </row>
    <row r="6">
      <c r="A6" s="4" t="inlineStr">
        <is>
          <t>Accrued salaries</t>
        </is>
      </c>
      <c r="B6" s="7" t="n">
        <v>210000</v>
      </c>
    </row>
    <row r="7">
      <c r="A7" s="4" t="inlineStr">
        <is>
          <t>President [Member]</t>
        </is>
      </c>
      <c r="B7" s="4" t="inlineStr">
        <is>
          <t xml:space="preserve"> </t>
        </is>
      </c>
    </row>
    <row r="8">
      <c r="A8" s="4" t="inlineStr">
        <is>
          <t>Balance due amount</t>
        </is>
      </c>
      <c r="B8" s="5" t="n">
        <v>278812</v>
      </c>
    </row>
    <row r="9">
      <c r="A9" s="4" t="inlineStr">
        <is>
          <t>Chief Executive Officer [Member]</t>
        </is>
      </c>
      <c r="B9" s="4" t="inlineStr">
        <is>
          <t xml:space="preserve"> </t>
        </is>
      </c>
    </row>
    <row r="10">
      <c r="A10" s="4" t="inlineStr">
        <is>
          <t>Balance due amount</t>
        </is>
      </c>
      <c r="B10" s="7" t="n">
        <v>2788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24 USD ($)</t>
        </is>
      </c>
    </row>
    <row r="3">
      <c r="A3" s="3" t="inlineStr">
        <is>
          <t>Income Tax Disclosure [Abstract]</t>
        </is>
      </c>
      <c r="B3" s="4" t="inlineStr">
        <is>
          <t xml:space="preserve"> </t>
        </is>
      </c>
    </row>
    <row r="4">
      <c r="A4" s="4" t="inlineStr">
        <is>
          <t>Operating loss carryforwards</t>
        </is>
      </c>
      <c r="B4" s="7" t="n">
        <v>85514751</v>
      </c>
    </row>
    <row r="5">
      <c r="A5" s="4" t="inlineStr">
        <is>
          <t>Operating loss carryforwards, limitations of use</t>
        </is>
      </c>
      <c r="B5" s="4" t="inlineStr">
        <is>
          <t>The net operating loss carry forward may be used to reduce
taxable income through the year 2037. Net operating loss for carry forwards for the State of California is generally available to reduce
taxable income through the year 2027. The availability of the Company’s net operating loss carry-forward is subject to limitation
if there is a 50% or more positive change in the ownership of the Company’s stoc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5" customWidth="1" min="5" max="5"/>
    <col width="14" customWidth="1" min="6" max="6"/>
    <col width="14" customWidth="1" min="7" max="7"/>
    <col width="80"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CONTRACTS AND COMMITMENTS (Details Narrative) - USD ($)</t>
        </is>
      </c>
      <c r="I1" s="2" t="inlineStr">
        <is>
          <t>3 Months Ended</t>
        </is>
      </c>
    </row>
    <row r="2">
      <c r="B2" s="2" t="inlineStr">
        <is>
          <t>Jun. 27, 2024</t>
        </is>
      </c>
      <c r="C2" s="2" t="inlineStr">
        <is>
          <t>May 10, 2024</t>
        </is>
      </c>
      <c r="D2" s="2" t="inlineStr">
        <is>
          <t>Nov. 09, 2023</t>
        </is>
      </c>
      <c r="E2" s="2" t="inlineStr">
        <is>
          <t>Jun. 05, 2023</t>
        </is>
      </c>
      <c r="F2" s="2" t="inlineStr">
        <is>
          <t>Mar. 21, 2023</t>
        </is>
      </c>
      <c r="G2" s="2" t="inlineStr">
        <is>
          <t>Feb. 21, 2023</t>
        </is>
      </c>
      <c r="H2" s="2" t="inlineStr">
        <is>
          <t>Mar. 01, 2022</t>
        </is>
      </c>
      <c r="I2" s="2" t="inlineStr">
        <is>
          <t>Mar. 31, 2024</t>
        </is>
      </c>
      <c r="J2" s="2" t="inlineStr">
        <is>
          <t>Jun. 30, 2024</t>
        </is>
      </c>
      <c r="K2" s="2" t="inlineStr">
        <is>
          <t>Apr. 14, 2024</t>
        </is>
      </c>
      <c r="L2" s="2" t="inlineStr">
        <is>
          <t>Feb. 14, 2024</t>
        </is>
      </c>
      <c r="M2" s="2" t="inlineStr">
        <is>
          <t>Jun. 30, 2023</t>
        </is>
      </c>
      <c r="N2" s="2" t="inlineStr">
        <is>
          <t>Aug. 10, 2020</t>
        </is>
      </c>
    </row>
    <row r="3">
      <c r="A3" s="4" t="inlineStr">
        <is>
          <t>Convertible notes pay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5000</v>
      </c>
      <c r="K3" s="4" t="inlineStr">
        <is>
          <t xml:space="preserve"> </t>
        </is>
      </c>
      <c r="L3" s="4" t="inlineStr">
        <is>
          <t xml:space="preserve"> </t>
        </is>
      </c>
      <c r="M3" s="7" t="n">
        <v>297805</v>
      </c>
      <c r="N3" s="4" t="inlineStr">
        <is>
          <t xml:space="preserve"> </t>
        </is>
      </c>
    </row>
    <row r="4">
      <c r="A4" s="4" t="inlineStr">
        <is>
          <t>Common stock to b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6873941</v>
      </c>
      <c r="K4" s="4" t="inlineStr">
        <is>
          <t xml:space="preserve"> </t>
        </is>
      </c>
      <c r="L4" s="4" t="inlineStr">
        <is>
          <t xml:space="preserve"> </t>
        </is>
      </c>
      <c r="M4" s="5" t="n">
        <v>39414493</v>
      </c>
      <c r="N4" s="4" t="inlineStr">
        <is>
          <t xml:space="preserve"> </t>
        </is>
      </c>
    </row>
    <row r="5">
      <c r="A5" s="4" t="inlineStr">
        <is>
          <t>Paid for services rendered</t>
        </is>
      </c>
      <c r="B5" s="7" t="n">
        <v>2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id for services rend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v>
      </c>
      <c r="K9" s="4" t="inlineStr">
        <is>
          <t xml:space="preserve"> </t>
        </is>
      </c>
      <c r="L9" s="4" t="inlineStr">
        <is>
          <t xml:space="preserve"> </t>
        </is>
      </c>
      <c r="M9" s="4" t="inlineStr">
        <is>
          <t xml:space="preserve"> </t>
        </is>
      </c>
      <c r="N9" s="4" t="inlineStr">
        <is>
          <t xml:space="preserve"> </t>
        </is>
      </c>
    </row>
    <row r="10">
      <c r="A10" s="4" t="inlineStr">
        <is>
          <t>Convertible Promissory Note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interest and other charges, shares</t>
        </is>
      </c>
      <c r="B11" s="4" t="inlineStr">
        <is>
          <t xml:space="preserve"> </t>
        </is>
      </c>
      <c r="C11" s="5" t="n">
        <v>7234513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investments</t>
        </is>
      </c>
      <c r="B13" s="4" t="inlineStr">
        <is>
          <t xml:space="preserve"> </t>
        </is>
      </c>
      <c r="C13" s="4" t="inlineStr">
        <is>
          <t xml:space="preserve"> </t>
        </is>
      </c>
      <c r="D13" s="4" t="inlineStr">
        <is>
          <t xml:space="preserve"> </t>
        </is>
      </c>
      <c r="E13" s="7" t="n">
        <v>500000</v>
      </c>
      <c r="F13" s="4" t="inlineStr">
        <is>
          <t xml:space="preserve"> </t>
        </is>
      </c>
      <c r="G13" s="7" t="n">
        <v>5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investments</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investments</t>
        </is>
      </c>
      <c r="B17" s="4" t="inlineStr">
        <is>
          <t xml:space="preserve"> </t>
        </is>
      </c>
      <c r="C17" s="4" t="inlineStr">
        <is>
          <t xml:space="preserve"> </t>
        </is>
      </c>
      <c r="D17" s="4" t="inlineStr">
        <is>
          <t xml:space="preserve"> </t>
        </is>
      </c>
      <c r="E17" s="5" t="n">
        <v>200000</v>
      </c>
      <c r="F17" s="4" t="inlineStr">
        <is>
          <t xml:space="preserve"> </t>
        </is>
      </c>
      <c r="G17" s="5" t="n">
        <v>5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cco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wnership interest of general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49</v>
      </c>
    </row>
    <row r="20">
      <c r="A20" s="4" t="inlineStr">
        <is>
          <t>Tecco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ibu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56366.25</v>
      </c>
      <c r="N21" s="7" t="n">
        <v>2000000</v>
      </c>
    </row>
    <row r="22">
      <c r="A22" s="4" t="inlineStr">
        <is>
          <t>International Investor Grou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ibut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6500000000</v>
      </c>
      <c r="K23" s="4" t="inlineStr">
        <is>
          <t xml:space="preserve"> </t>
        </is>
      </c>
      <c r="L23" s="4" t="inlineStr">
        <is>
          <t xml:space="preserve"> </t>
        </is>
      </c>
      <c r="M23" s="4" t="inlineStr">
        <is>
          <t xml:space="preserve"> </t>
        </is>
      </c>
      <c r="N23" s="4" t="inlineStr">
        <is>
          <t xml:space="preserve"> </t>
        </is>
      </c>
    </row>
    <row r="24">
      <c r="A24" s="4" t="inlineStr">
        <is>
          <t>Saigon Silicon City Joint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investments</t>
        </is>
      </c>
      <c r="B25" s="4" t="inlineStr">
        <is>
          <t xml:space="preserve"> </t>
        </is>
      </c>
      <c r="C25" s="4" t="inlineStr">
        <is>
          <t xml:space="preserve"> </t>
        </is>
      </c>
      <c r="D25" s="4" t="inlineStr">
        <is>
          <t xml:space="preserve"> </t>
        </is>
      </c>
      <c r="E25" s="4" t="inlineStr">
        <is>
          <t xml:space="preserve"> </t>
        </is>
      </c>
      <c r="F25" s="4" t="inlineStr">
        <is>
          <t xml:space="preserve"> </t>
        </is>
      </c>
      <c r="G25" s="5" t="n">
        <v>5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ministrative and legal requirements fees</t>
        </is>
      </c>
      <c r="B26" s="4" t="inlineStr">
        <is>
          <t xml:space="preserve"> </t>
        </is>
      </c>
      <c r="C26" s="4" t="inlineStr">
        <is>
          <t xml:space="preserve"> </t>
        </is>
      </c>
      <c r="D26" s="4" t="inlineStr">
        <is>
          <t xml:space="preserve"> </t>
        </is>
      </c>
      <c r="E26" s="7" t="n">
        <v>1500000000</v>
      </c>
      <c r="F26" s="7" t="n">
        <v>50000000</v>
      </c>
      <c r="G26" s="7"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irginia Limited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payable</t>
        </is>
      </c>
      <c r="B28" s="4" t="inlineStr">
        <is>
          <t xml:space="preserve"> </t>
        </is>
      </c>
      <c r="C28" s="4" t="inlineStr">
        <is>
          <t xml:space="preserve"> </t>
        </is>
      </c>
      <c r="D28" s="7" t="n">
        <v>659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irginia Limited Liabilit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s payable</t>
        </is>
      </c>
      <c r="B30" s="4" t="inlineStr">
        <is>
          <t xml:space="preserve"> </t>
        </is>
      </c>
      <c r="C30" s="4" t="inlineStr">
        <is>
          <t xml:space="preserve"> </t>
        </is>
      </c>
      <c r="D30" s="5" t="n">
        <v>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irginia Limited Liability [Member] |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notes payable, current</t>
        </is>
      </c>
      <c r="B32" s="4" t="inlineStr">
        <is>
          <t xml:space="preserve"> </t>
        </is>
      </c>
      <c r="C32" s="4" t="inlineStr">
        <is>
          <t xml:space="preserve"> </t>
        </is>
      </c>
      <c r="D32" s="7" t="n">
        <v>58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rate stated percentage</t>
        </is>
      </c>
      <c r="B33" s="4" t="inlineStr">
        <is>
          <t xml:space="preserve"> </t>
        </is>
      </c>
      <c r="C33" s="4" t="inlineStr">
        <is>
          <t xml:space="preserve"> </t>
        </is>
      </c>
      <c r="D33" s="8" t="n">
        <v>0.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 effective percentage</t>
        </is>
      </c>
      <c r="B34" s="4" t="inlineStr">
        <is>
          <t xml:space="preserve"> </t>
        </is>
      </c>
      <c r="C34" s="4" t="inlineStr">
        <is>
          <t xml:space="preserve"> </t>
        </is>
      </c>
      <c r="D34" s="8" t="n">
        <v>0.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unpaid interest</t>
        </is>
      </c>
      <c r="B35" s="4" t="inlineStr">
        <is>
          <t xml:space="preserve"> </t>
        </is>
      </c>
      <c r="C35" s="4" t="inlineStr">
        <is>
          <t xml:space="preserve"> </t>
        </is>
      </c>
      <c r="D35" s="9" t="n">
        <v>10326.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 stated percentage</t>
        </is>
      </c>
      <c r="B36" s="4" t="inlineStr">
        <is>
          <t xml:space="preserve"> </t>
        </is>
      </c>
      <c r="C36" s="4" t="inlineStr">
        <is>
          <t xml:space="preserve"> </t>
        </is>
      </c>
      <c r="D36" s="8" t="n">
        <v>0.5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Purchase Agreement [Member] | Mast Hill Fund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equity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scription of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scription of drawdown not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put amount in each Drawdown Notice shall not be less than $50,000 and shall not exceed the lesser of (i) $500,000 or (ii) 200% of the
average dollar trading volume of the Common Stock during the 7 trading days immediately before the Put Date, subject to Beneficial Ownership
cap.</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sset Management Agreement [Member] | PHILUX Capital Advisor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nnual management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05</v>
      </c>
      <c r="L43" s="8" t="n">
        <v>0.05</v>
      </c>
      <c r="M43" s="4" t="inlineStr">
        <is>
          <t xml:space="preserve"> </t>
        </is>
      </c>
      <c r="N43" s="4" t="inlineStr">
        <is>
          <t xml:space="preserve"> </t>
        </is>
      </c>
    </row>
    <row r="44">
      <c r="A44" s="4" t="inlineStr">
        <is>
          <t>Profits on investment fun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3</v>
      </c>
      <c r="L44" s="8" t="n">
        <v>0.3</v>
      </c>
      <c r="M44" s="4" t="inlineStr">
        <is>
          <t xml:space="preserve"> </t>
        </is>
      </c>
      <c r="N44" s="4" t="inlineStr">
        <is>
          <t xml:space="preserve"> </t>
        </is>
      </c>
    </row>
    <row r="45">
      <c r="A45" s="4" t="inlineStr">
        <is>
          <t>Stock Purchas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to b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890290</v>
      </c>
      <c r="K46" s="4" t="inlineStr">
        <is>
          <t xml:space="preserve"> </t>
        </is>
      </c>
      <c r="L46" s="4" t="inlineStr">
        <is>
          <t xml:space="preserve"> </t>
        </is>
      </c>
      <c r="M46" s="4" t="inlineStr">
        <is>
          <t xml:space="preserve"> </t>
        </is>
      </c>
      <c r="N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UNCERTAINTY (Details Narrative)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deficit</t>
        </is>
      </c>
      <c r="B3" s="7" t="n">
        <v>85514751</v>
      </c>
      <c r="C3" s="4" t="inlineStr">
        <is>
          <t xml:space="preserve"> </t>
        </is>
      </c>
      <c r="D3" s="4" t="inlineStr">
        <is>
          <t xml:space="preserve"> </t>
        </is>
      </c>
      <c r="E3" s="4" t="inlineStr">
        <is>
          <t xml:space="preserve"> </t>
        </is>
      </c>
      <c r="F3" s="7" t="n">
        <v>77319372</v>
      </c>
      <c r="G3" s="4" t="inlineStr">
        <is>
          <t xml:space="preserve"> </t>
        </is>
      </c>
      <c r="H3" s="4" t="inlineStr">
        <is>
          <t xml:space="preserve"> </t>
        </is>
      </c>
      <c r="I3" s="4" t="inlineStr">
        <is>
          <t xml:space="preserve"> </t>
        </is>
      </c>
    </row>
    <row r="4">
      <c r="A4" s="4" t="inlineStr">
        <is>
          <t>Total stockholders deficit</t>
        </is>
      </c>
      <c r="B4" s="7" t="n">
        <v>9653967</v>
      </c>
      <c r="C4" s="7" t="n">
        <v>8936654</v>
      </c>
      <c r="D4" s="7" t="n">
        <v>8546330</v>
      </c>
      <c r="E4" s="7" t="n">
        <v>-8540992</v>
      </c>
      <c r="F4" s="7" t="n">
        <v>8222002</v>
      </c>
      <c r="G4" s="7" t="n">
        <v>8286628</v>
      </c>
      <c r="H4" s="7" t="n">
        <v>6881906</v>
      </c>
      <c r="I4" s="7" t="n">
        <v>-6543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59" customWidth="1" min="3" max="3"/>
    <col width="25" customWidth="1" min="4" max="4"/>
    <col width="62" customWidth="1" min="5" max="5"/>
    <col width="45" customWidth="1" min="6" max="6"/>
    <col width="38" customWidth="1" min="7" max="7"/>
    <col width="35" customWidth="1" min="8" max="8"/>
    <col width="37" customWidth="1" min="9" max="9"/>
    <col width="27" customWidth="1" min="10" max="10"/>
    <col width="13" customWidth="1" min="11" max="11"/>
  </cols>
  <sheetData>
    <row r="1">
      <c r="A1" s="1" t="inlineStr">
        <is>
          <t>Statement of Stockholders' Equity (Deficit) - USD ($)</t>
        </is>
      </c>
      <c r="B1" s="2" t="inlineStr">
        <is>
          <t>Common Stock [Member]</t>
        </is>
      </c>
      <c r="C1" s="2" t="inlineStr">
        <is>
          <t>Common Stock Including Additional Paid in Capital [Member]</t>
        </is>
      </c>
      <c r="D1" s="2" t="inlineStr">
        <is>
          <t>Preferred Stock [Member]</t>
        </is>
      </c>
      <c r="E1" s="2" t="inlineStr">
        <is>
          <t>Preferred Stock Including Additional Paid in Capital [Member]</t>
        </is>
      </c>
      <c r="F1" s="2" t="inlineStr">
        <is>
          <t>Treasury Stock Common and Preferred [Member]</t>
        </is>
      </c>
      <c r="G1" s="2" t="inlineStr">
        <is>
          <t>Common Stock to be Cancelled [Member]</t>
        </is>
      </c>
      <c r="H1" s="2" t="inlineStr">
        <is>
          <t>Common Stock to be Issued [Member]</t>
        </is>
      </c>
      <c r="I1" s="2" t="inlineStr">
        <is>
          <t>AOCI Attributable to Parent [Member]</t>
        </is>
      </c>
      <c r="J1" s="2" t="inlineStr">
        <is>
          <t>Retained Earnings [Member]</t>
        </is>
      </c>
      <c r="K1" s="2" t="inlineStr">
        <is>
          <t>Total</t>
        </is>
      </c>
    </row>
    <row r="2">
      <c r="A2" s="4" t="inlineStr">
        <is>
          <t>Balance at Jun. 30, 2022</t>
        </is>
      </c>
      <c r="B2" s="7" t="n">
        <v>31429381</v>
      </c>
      <c r="C2" s="7" t="n">
        <v>34394912</v>
      </c>
      <c r="D2" s="7" t="n">
        <v>600</v>
      </c>
      <c r="E2" s="7" t="n">
        <v>1840</v>
      </c>
      <c r="F2" s="7" t="n">
        <v>-44170</v>
      </c>
      <c r="G2" s="7" t="n">
        <v>-35000</v>
      </c>
      <c r="H2" s="7" t="n">
        <v>0</v>
      </c>
      <c r="I2" s="7" t="n">
        <v>572591</v>
      </c>
      <c r="J2" s="7" t="n">
        <v>71717973</v>
      </c>
      <c r="K2" s="7" t="n">
        <v>6543502</v>
      </c>
    </row>
    <row r="3">
      <c r="A3" s="4" t="inlineStr">
        <is>
          <t>Balance, shares at Jun. 30, 2022</t>
        </is>
      </c>
      <c r="B3" s="5" t="n">
        <v>31429380289</v>
      </c>
      <c r="C3" s="4" t="inlineStr">
        <is>
          <t xml:space="preserve"> </t>
        </is>
      </c>
      <c r="D3" s="5" t="n">
        <v>600000</v>
      </c>
      <c r="E3" s="4" t="inlineStr">
        <is>
          <t xml:space="preserve"> </t>
        </is>
      </c>
      <c r="F3" s="5" t="n">
        <v>-48476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 for conversions of promissory notes</t>
        </is>
      </c>
      <c r="B4" s="7" t="n">
        <v>392097</v>
      </c>
      <c r="C4" s="5" t="n">
        <v>1584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3614</v>
      </c>
    </row>
    <row r="5">
      <c r="A5" s="4" t="inlineStr">
        <is>
          <t>Common Shares issued for conversions of promissory notes, shares</t>
        </is>
      </c>
      <c r="B5" s="5" t="n">
        <v>3920967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 for exercise of warrants during the quarter ended September 30, 2022</t>
        </is>
      </c>
      <c r="B6" s="7" t="n">
        <v>2279167</v>
      </c>
      <c r="C6" s="5" t="n">
        <v>1159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95080</v>
      </c>
    </row>
    <row r="7">
      <c r="A7" s="4" t="inlineStr">
        <is>
          <t>Common Shares issued for exercise of warrants during the quarter ended September 30, 2022, shares</t>
        </is>
      </c>
      <c r="B7" s="5" t="n">
        <v>22791666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cancelled during quarter ended September 30, 2022</t>
        </is>
      </c>
      <c r="B8" s="7" t="n">
        <v>-454758</v>
      </c>
      <c r="C8" s="5" t="n">
        <v>909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5710</v>
      </c>
    </row>
    <row r="9">
      <c r="A9" s="4" t="inlineStr">
        <is>
          <t>Common Shares cancelled during quarter ended September 30, 2022, shares</t>
        </is>
      </c>
      <c r="B9" s="5" t="n">
        <v>-454758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2</t>
        </is>
      </c>
      <c r="B10" s="7" t="n">
        <v>33645886</v>
      </c>
      <c r="C10" s="5" t="n">
        <v>34261391</v>
      </c>
      <c r="D10" s="7" t="n">
        <v>600</v>
      </c>
      <c r="E10" s="5" t="n">
        <v>1840</v>
      </c>
      <c r="F10" s="7" t="n">
        <v>-44170</v>
      </c>
      <c r="G10" s="5" t="n">
        <v>-35000</v>
      </c>
      <c r="H10" s="5" t="n">
        <v>16000</v>
      </c>
      <c r="I10" s="5" t="n">
        <v>-572022</v>
      </c>
      <c r="J10" s="5" t="n">
        <v>-74155929</v>
      </c>
      <c r="K10" s="5" t="n">
        <v>-6881906</v>
      </c>
    </row>
    <row r="11">
      <c r="A11" s="4" t="inlineStr">
        <is>
          <t>Balance, shares at Dec. 31, 2022</t>
        </is>
      </c>
      <c r="B11" s="5" t="n">
        <v>33645885430</v>
      </c>
      <c r="C11" s="4" t="inlineStr">
        <is>
          <t xml:space="preserve"> </t>
        </is>
      </c>
      <c r="D11" s="5" t="n">
        <v>600000</v>
      </c>
      <c r="E11" s="4" t="inlineStr">
        <is>
          <t xml:space="preserve"> </t>
        </is>
      </c>
      <c r="F11" s="5" t="n">
        <v>-4847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s issued for conversions of promissory notes</t>
        </is>
      </c>
      <c r="B12" s="7" t="n">
        <v>1909744</v>
      </c>
      <c r="C12" s="5" t="n">
        <v>-3335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76175</v>
      </c>
    </row>
    <row r="13">
      <c r="A13" s="4" t="inlineStr">
        <is>
          <t>Common Shares issued for conversions of promissory notes, shares</t>
        </is>
      </c>
      <c r="B13" s="5" t="n">
        <v>19097444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issued for cash</t>
        </is>
      </c>
      <c r="B14" s="7" t="n">
        <v>609309</v>
      </c>
      <c r="C14" s="5" t="n">
        <v>155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24865</v>
      </c>
    </row>
    <row r="15">
      <c r="A15" s="4" t="inlineStr">
        <is>
          <t>Common Shares issued for cash, shares</t>
        </is>
      </c>
      <c r="B15" s="5" t="n">
        <v>6093092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issued for contractual obligation</t>
        </is>
      </c>
      <c r="B16" s="7" t="n">
        <v>1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5000</v>
      </c>
    </row>
    <row r="17">
      <c r="A17" s="4" t="inlineStr">
        <is>
          <t>Common Shares issued for contractual obligation , shares</t>
        </is>
      </c>
      <c r="B17" s="5" t="n">
        <v>18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Mar. 31, 2023</t>
        </is>
      </c>
      <c r="B18" s="7" t="n">
        <v>36349940</v>
      </c>
      <c r="C18" s="5" t="n">
        <v>33943377</v>
      </c>
      <c r="D18" s="7" t="n">
        <v>600</v>
      </c>
      <c r="E18" s="5" t="n">
        <v>1840</v>
      </c>
      <c r="F18" s="7" t="n">
        <v>-44170</v>
      </c>
      <c r="G18" s="5" t="n">
        <v>-35000</v>
      </c>
      <c r="H18" s="5" t="n">
        <v>396000</v>
      </c>
      <c r="I18" s="5" t="n">
        <v>-2966071</v>
      </c>
      <c r="J18" s="5" t="n">
        <v>-75932642</v>
      </c>
      <c r="K18" s="5" t="n">
        <v>-8286628</v>
      </c>
    </row>
    <row r="19">
      <c r="A19" s="4" t="inlineStr">
        <is>
          <t>Balance, shares at Mar. 31, 2023</t>
        </is>
      </c>
      <c r="B19" s="5" t="n">
        <v>36349939124</v>
      </c>
      <c r="C19" s="4" t="inlineStr">
        <is>
          <t xml:space="preserve"> </t>
        </is>
      </c>
      <c r="D19" s="5" t="n">
        <v>600000</v>
      </c>
      <c r="E19" s="4" t="inlineStr">
        <is>
          <t xml:space="preserve"> </t>
        </is>
      </c>
      <c r="F19" s="5" t="n">
        <v>-4847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 issued for cash</t>
        </is>
      </c>
      <c r="B20" s="7" t="n">
        <v>1495583</v>
      </c>
      <c r="C20" s="5" t="n">
        <v>-5761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19396</v>
      </c>
    </row>
    <row r="21">
      <c r="A21" s="4" t="inlineStr">
        <is>
          <t>Common Shares issued for cash, shares</t>
        </is>
      </c>
      <c r="B21" s="5" t="n">
        <v>14955838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ed for conversion of promissory note</t>
        </is>
      </c>
      <c r="B22" s="7" t="n">
        <v>1568970</v>
      </c>
      <c r="C22" s="5" t="n">
        <v>-5940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4877</v>
      </c>
    </row>
    <row r="23">
      <c r="A23" s="4" t="inlineStr">
        <is>
          <t>Common Stock issued for conversion of promissory note, shares</t>
        </is>
      </c>
      <c r="B23" s="5" t="n">
        <v>15689702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3</t>
        </is>
      </c>
      <c r="B24" s="7" t="n">
        <v>39414493</v>
      </c>
      <c r="C24" s="5" t="n">
        <v>32773102</v>
      </c>
      <c r="D24" s="7" t="n">
        <v>600</v>
      </c>
      <c r="E24" s="5" t="n">
        <v>1840</v>
      </c>
      <c r="F24" s="7" t="n">
        <v>-44170</v>
      </c>
      <c r="G24" s="5" t="n">
        <v>-35000</v>
      </c>
      <c r="H24" s="5" t="n">
        <v>22500</v>
      </c>
      <c r="I24" s="5" t="n">
        <v>-3035495</v>
      </c>
      <c r="J24" s="5" t="n">
        <v>-77319372</v>
      </c>
      <c r="K24" s="7" t="n">
        <v>-8222002</v>
      </c>
    </row>
    <row r="25">
      <c r="A25" s="4" t="inlineStr">
        <is>
          <t>Balance, shares at Jun. 30, 2023</t>
        </is>
      </c>
      <c r="B25" s="5" t="n">
        <v>39414493275</v>
      </c>
      <c r="C25" s="4" t="inlineStr">
        <is>
          <t xml:space="preserve"> </t>
        </is>
      </c>
      <c r="D25" s="5" t="n">
        <v>600000</v>
      </c>
      <c r="E25" s="4" t="inlineStr">
        <is>
          <t xml:space="preserve"> </t>
        </is>
      </c>
      <c r="F25" s="5" t="n">
        <v>-484767</v>
      </c>
      <c r="G25" s="4" t="inlineStr">
        <is>
          <t xml:space="preserve"> </t>
        </is>
      </c>
      <c r="H25" s="4" t="inlineStr">
        <is>
          <t xml:space="preserve"> </t>
        </is>
      </c>
      <c r="I25" s="4" t="inlineStr">
        <is>
          <t xml:space="preserve"> </t>
        </is>
      </c>
      <c r="J25" s="4" t="inlineStr">
        <is>
          <t xml:space="preserve"> </t>
        </is>
      </c>
      <c r="K25" s="5" t="n">
        <v>39414493275</v>
      </c>
    </row>
    <row r="26">
      <c r="A26" s="4" t="inlineStr">
        <is>
          <t>Common shares issued for conversion of notes by Brin Financial Corporation during 9/30/23 quarter</t>
        </is>
      </c>
      <c r="B26" s="7" t="n">
        <v>171562</v>
      </c>
      <c r="C26" s="5" t="n">
        <v>-68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2937</v>
      </c>
    </row>
    <row r="27">
      <c r="A27" s="4" t="inlineStr">
        <is>
          <t>Common shares issued for conversion of notes by Brin Financial Corporation during 9/30/23 quarter, shares</t>
        </is>
      </c>
      <c r="B27" s="5" t="n">
        <v>1715618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issued for exercise of warrants by Mast Hill Fund LP during 9/30/23 quarter</t>
        </is>
      </c>
      <c r="B28" s="7" t="n">
        <v>2931619</v>
      </c>
      <c r="C28" s="5" t="n">
        <v>-11752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56320</v>
      </c>
    </row>
    <row r="29">
      <c r="A29" s="4" t="inlineStr">
        <is>
          <t>Common Shares issued for exercise of warrants by Mast Hill Fund LP during 9/30/23 quarter, shares</t>
        </is>
      </c>
      <c r="B29" s="5" t="n">
        <v>29316190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issued for conversion of note by 1800 Diagonal Lending LLC</t>
        </is>
      </c>
      <c r="B30" s="7" t="n">
        <v>187541</v>
      </c>
      <c r="C30" s="5" t="n">
        <v>-1125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016</v>
      </c>
    </row>
    <row r="31">
      <c r="A31" s="4" t="inlineStr">
        <is>
          <t>Common shares issued for conversion of note by 1800 Diagonal Lending LLC during , shares</t>
        </is>
      </c>
      <c r="B31" s="5" t="n">
        <v>1875409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Sep. 30, 2023</t>
        </is>
      </c>
      <c r="B32" s="7" t="n">
        <v>42705215</v>
      </c>
      <c r="C32" s="5" t="n">
        <v>31416653</v>
      </c>
      <c r="D32" s="7" t="n">
        <v>600</v>
      </c>
      <c r="E32" s="5" t="n">
        <v>1840</v>
      </c>
      <c r="F32" s="7" t="n">
        <v>-44170</v>
      </c>
      <c r="G32" s="5" t="n">
        <v>-35000</v>
      </c>
      <c r="H32" s="5" t="n">
        <v>759562</v>
      </c>
      <c r="I32" s="5" t="n">
        <v>3035916</v>
      </c>
      <c r="J32" s="5" t="n">
        <v>80309276</v>
      </c>
      <c r="K32" s="5" t="n">
        <v>8540992</v>
      </c>
    </row>
    <row r="33">
      <c r="A33" s="4" t="inlineStr">
        <is>
          <t>Balance, shares at Sep. 30, 2023</t>
        </is>
      </c>
      <c r="B33" s="5" t="n">
        <v>42705215171</v>
      </c>
      <c r="C33" s="4" t="inlineStr">
        <is>
          <t xml:space="preserve"> </t>
        </is>
      </c>
      <c r="D33" s="5" t="n">
        <v>600000</v>
      </c>
      <c r="E33" s="4" t="inlineStr">
        <is>
          <t xml:space="preserve"> </t>
        </is>
      </c>
      <c r="F33" s="5" t="n">
        <v>-48476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Jun. 30, 2023</t>
        </is>
      </c>
      <c r="B34" s="7" t="n">
        <v>39414493</v>
      </c>
      <c r="C34" s="5" t="n">
        <v>32773102</v>
      </c>
      <c r="D34" s="7" t="n">
        <v>600</v>
      </c>
      <c r="E34" s="5" t="n">
        <v>1840</v>
      </c>
      <c r="F34" s="7" t="n">
        <v>-44170</v>
      </c>
      <c r="G34" s="5" t="n">
        <v>-35000</v>
      </c>
      <c r="H34" s="5" t="n">
        <v>22500</v>
      </c>
      <c r="I34" s="5" t="n">
        <v>-3035495</v>
      </c>
      <c r="J34" s="5" t="n">
        <v>-77319372</v>
      </c>
      <c r="K34" s="7" t="n">
        <v>-8222002</v>
      </c>
    </row>
    <row r="35">
      <c r="A35" s="4" t="inlineStr">
        <is>
          <t>Balance, shares at Jun. 30, 2023</t>
        </is>
      </c>
      <c r="B35" s="5" t="n">
        <v>39414493275</v>
      </c>
      <c r="C35" s="4" t="inlineStr">
        <is>
          <t xml:space="preserve"> </t>
        </is>
      </c>
      <c r="D35" s="5" t="n">
        <v>600000</v>
      </c>
      <c r="E35" s="4" t="inlineStr">
        <is>
          <t xml:space="preserve"> </t>
        </is>
      </c>
      <c r="F35" s="5" t="n">
        <v>-484767</v>
      </c>
      <c r="G35" s="4" t="inlineStr">
        <is>
          <t xml:space="preserve"> </t>
        </is>
      </c>
      <c r="H35" s="4" t="inlineStr">
        <is>
          <t xml:space="preserve"> </t>
        </is>
      </c>
      <c r="I35" s="4" t="inlineStr">
        <is>
          <t xml:space="preserve"> </t>
        </is>
      </c>
      <c r="J35" s="4" t="inlineStr">
        <is>
          <t xml:space="preserve"> </t>
        </is>
      </c>
      <c r="K35" s="5" t="n">
        <v>39414493275</v>
      </c>
    </row>
    <row r="36">
      <c r="A36" s="4" t="inlineStr">
        <is>
          <t>Balance at Jun. 30, 2024</t>
        </is>
      </c>
      <c r="B36" s="7" t="n">
        <v>46873941</v>
      </c>
      <c r="C36" s="5" t="n">
        <v>29109985</v>
      </c>
      <c r="D36" s="7" t="n">
        <v>600</v>
      </c>
      <c r="E36" s="5" t="n">
        <v>1840</v>
      </c>
      <c r="F36" s="7" t="n">
        <v>-44170</v>
      </c>
      <c r="G36" s="5" t="n">
        <v>-35000</v>
      </c>
      <c r="H36" s="5" t="n">
        <v>1890290</v>
      </c>
      <c r="I36" s="5" t="n">
        <v>-1936201</v>
      </c>
      <c r="J36" s="5" t="n">
        <v>-85514751</v>
      </c>
      <c r="K36" s="7" t="n">
        <v>-9653967</v>
      </c>
    </row>
    <row r="37">
      <c r="A37" s="4" t="inlineStr">
        <is>
          <t>Balance, shares at Jun. 30, 2024</t>
        </is>
      </c>
      <c r="B37" s="5" t="n">
        <v>46873940565</v>
      </c>
      <c r="C37" s="4" t="inlineStr">
        <is>
          <t xml:space="preserve"> </t>
        </is>
      </c>
      <c r="D37" s="5" t="n">
        <v>600000</v>
      </c>
      <c r="E37" s="4" t="inlineStr">
        <is>
          <t xml:space="preserve"> </t>
        </is>
      </c>
      <c r="F37" s="5" t="n">
        <v>-484767</v>
      </c>
      <c r="G37" s="4" t="inlineStr">
        <is>
          <t xml:space="preserve"> </t>
        </is>
      </c>
      <c r="H37" s="4" t="inlineStr">
        <is>
          <t xml:space="preserve"> </t>
        </is>
      </c>
      <c r="I37" s="4" t="inlineStr">
        <is>
          <t xml:space="preserve"> </t>
        </is>
      </c>
      <c r="J37" s="4" t="inlineStr">
        <is>
          <t xml:space="preserve"> </t>
        </is>
      </c>
      <c r="K37" s="5" t="n">
        <v>46873940565</v>
      </c>
    </row>
    <row r="38">
      <c r="A38" s="4" t="inlineStr">
        <is>
          <t>Balance at Sep. 30, 2023</t>
        </is>
      </c>
      <c r="B38" s="7" t="n">
        <v>42705215</v>
      </c>
      <c r="C38" s="5" t="n">
        <v>31416653</v>
      </c>
      <c r="D38" s="7" t="n">
        <v>600</v>
      </c>
      <c r="E38" s="5" t="n">
        <v>1840</v>
      </c>
      <c r="F38" s="7" t="n">
        <v>-44170</v>
      </c>
      <c r="G38" s="5" t="n">
        <v>-35000</v>
      </c>
      <c r="H38" s="5" t="n">
        <v>759562</v>
      </c>
      <c r="I38" s="5" t="n">
        <v>3035916</v>
      </c>
      <c r="J38" s="5" t="n">
        <v>80309276</v>
      </c>
      <c r="K38" s="7" t="n">
        <v>8540992</v>
      </c>
    </row>
    <row r="39">
      <c r="A39" s="4" t="inlineStr">
        <is>
          <t>Balance, shares at Sep. 30, 2023</t>
        </is>
      </c>
      <c r="B39" s="5" t="n">
        <v>42705215171</v>
      </c>
      <c r="C39" s="4" t="inlineStr">
        <is>
          <t xml:space="preserve"> </t>
        </is>
      </c>
      <c r="D39" s="5" t="n">
        <v>600000</v>
      </c>
      <c r="E39" s="4" t="inlineStr">
        <is>
          <t xml:space="preserve"> </t>
        </is>
      </c>
      <c r="F39" s="5" t="n">
        <v>-48476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issued for conversion of promissory note</t>
        </is>
      </c>
      <c r="B40" s="7" t="n">
        <v>119000</v>
      </c>
      <c r="C40" s="5" t="n">
        <v>-59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9500</v>
      </c>
    </row>
    <row r="41">
      <c r="A41" s="4" t="inlineStr">
        <is>
          <t>Common Stock issued for conversion of promissory note, shares</t>
        </is>
      </c>
      <c r="B41" s="5" t="n">
        <v>11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for stock purchase agreements with current shareholders under Rule 144</t>
        </is>
      </c>
      <c r="B42" s="7" t="n">
        <v>468408</v>
      </c>
      <c r="C42" s="5" t="n">
        <v>-1724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96004</v>
      </c>
    </row>
    <row r="43">
      <c r="A43" s="4" t="inlineStr">
        <is>
          <t>Common Stock issued for stock purchase agreements with current shareholders under Rule 144, shares</t>
        </is>
      </c>
      <c r="B43" s="5" t="n">
        <v>4684076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Dec. 31, 2023</t>
        </is>
      </c>
      <c r="B44" s="7" t="n">
        <v>43292623</v>
      </c>
      <c r="C44" s="5" t="n">
        <v>31184749</v>
      </c>
      <c r="D44" s="7" t="n">
        <v>600</v>
      </c>
      <c r="E44" s="5" t="n">
        <v>1840</v>
      </c>
      <c r="F44" s="7" t="n">
        <v>-44170</v>
      </c>
      <c r="G44" s="5" t="n">
        <v>-35000</v>
      </c>
      <c r="H44" s="5" t="n">
        <v>1128388</v>
      </c>
      <c r="I44" s="5" t="n">
        <v>-2053646</v>
      </c>
      <c r="J44" s="5" t="n">
        <v>-82021213</v>
      </c>
      <c r="K44" s="5" t="n">
        <v>-8546330</v>
      </c>
    </row>
    <row r="45">
      <c r="A45" s="4" t="inlineStr">
        <is>
          <t>Balance, shares at Dec. 31, 2023</t>
        </is>
      </c>
      <c r="B45" s="5" t="n">
        <v>43292622779</v>
      </c>
      <c r="C45" s="4" t="inlineStr">
        <is>
          <t xml:space="preserve"> </t>
        </is>
      </c>
      <c r="D45" s="5" t="n">
        <v>600000</v>
      </c>
      <c r="E45" s="4" t="inlineStr">
        <is>
          <t xml:space="preserve"> </t>
        </is>
      </c>
      <c r="F45" s="5" t="n">
        <v>-48476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for stock purchase agreements with current shareholders under Rule 144</t>
        </is>
      </c>
      <c r="B46" s="7" t="n">
        <v>1583494</v>
      </c>
      <c r="C46" s="5" t="n">
        <v>-8760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7426</v>
      </c>
    </row>
    <row r="47">
      <c r="A47" s="4" t="inlineStr">
        <is>
          <t>Common Stock issued for stock purchase agreements with current shareholders under Rule 144, shares</t>
        </is>
      </c>
      <c r="B47" s="5" t="n">
        <v>15834939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hares issued for conversion of note by Mast Hill Fund LP during March 2024 quarter</t>
        </is>
      </c>
      <c r="B48" s="7" t="n">
        <v>1024372</v>
      </c>
      <c r="C48" s="5" t="n">
        <v>-6146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9749</v>
      </c>
    </row>
    <row r="49">
      <c r="A49" s="4" t="inlineStr">
        <is>
          <t>Common shares issued for conversion of note by Mast Hill Fubd LP during March 2024 quarter, shares</t>
        </is>
      </c>
      <c r="B49" s="5" t="n">
        <v>10243724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hares issued for consulting service</t>
        </is>
      </c>
      <c r="B50" s="7" t="n">
        <v>250000</v>
      </c>
      <c r="C50" s="5" t="n">
        <v>-1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v>
      </c>
    </row>
    <row r="51">
      <c r="A51" s="4" t="inlineStr">
        <is>
          <t>Common Shares issued for consulting service, shares</t>
        </is>
      </c>
      <c r="B51" s="5" t="n">
        <v>2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Mar. 31, 2024</t>
        </is>
      </c>
      <c r="B52" s="7" t="n">
        <v>46150489</v>
      </c>
      <c r="C52" s="5" t="n">
        <v>29544058</v>
      </c>
      <c r="D52" s="7" t="n">
        <v>600</v>
      </c>
      <c r="E52" s="5" t="n">
        <v>1840</v>
      </c>
      <c r="F52" s="7" t="n">
        <v>-44170</v>
      </c>
      <c r="G52" s="5" t="n">
        <v>-35000</v>
      </c>
      <c r="H52" s="5" t="n">
        <v>1106790</v>
      </c>
      <c r="I52" s="5" t="n">
        <v>-1949117</v>
      </c>
      <c r="J52" s="5" t="n">
        <v>-83711642</v>
      </c>
      <c r="K52" s="5" t="n">
        <v>-8936654</v>
      </c>
    </row>
    <row r="53">
      <c r="A53" s="4" t="inlineStr">
        <is>
          <t>Balance, shares at Mar. 31, 2024</t>
        </is>
      </c>
      <c r="B53" s="5" t="n">
        <v>46150489186</v>
      </c>
      <c r="C53" s="4" t="inlineStr">
        <is>
          <t xml:space="preserve"> </t>
        </is>
      </c>
      <c r="D53" s="5" t="n">
        <v>600000</v>
      </c>
      <c r="E53" s="4" t="inlineStr">
        <is>
          <t xml:space="preserve"> </t>
        </is>
      </c>
      <c r="F53" s="5" t="n">
        <v>-48476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hares issued for conversion of note by 1800 Diagonal Lending LLC</t>
        </is>
      </c>
      <c r="B54" s="7" t="n">
        <v>723452</v>
      </c>
      <c r="C54" s="5" t="n">
        <v>-4340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89380</v>
      </c>
    </row>
    <row r="55">
      <c r="A55" s="4" t="inlineStr">
        <is>
          <t>Common shares issued for conversion of note by 1800 Diagonal Lending LLC during , shares</t>
        </is>
      </c>
      <c r="B55" s="5" t="n">
        <v>7234513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Jun. 30, 2024</t>
        </is>
      </c>
      <c r="B56" s="7" t="n">
        <v>46873941</v>
      </c>
      <c r="C56" s="7" t="n">
        <v>29109985</v>
      </c>
      <c r="D56" s="7" t="n">
        <v>600</v>
      </c>
      <c r="E56" s="7" t="n">
        <v>1840</v>
      </c>
      <c r="F56" s="7" t="n">
        <v>-44170</v>
      </c>
      <c r="G56" s="7" t="n">
        <v>-35000</v>
      </c>
      <c r="H56" s="7" t="n">
        <v>1890290</v>
      </c>
      <c r="I56" s="7" t="n">
        <v>-1936201</v>
      </c>
      <c r="J56" s="7" t="n">
        <v>-85514751</v>
      </c>
      <c r="K56" s="7" t="n">
        <v>-9653967</v>
      </c>
    </row>
    <row r="57">
      <c r="A57" s="4" t="inlineStr">
        <is>
          <t>Balance, shares at Jun. 30, 2024</t>
        </is>
      </c>
      <c r="B57" s="5" t="n">
        <v>46873940565</v>
      </c>
      <c r="C57" s="4" t="inlineStr">
        <is>
          <t xml:space="preserve"> </t>
        </is>
      </c>
      <c r="D57" s="5" t="n">
        <v>600000</v>
      </c>
      <c r="E57" s="4" t="inlineStr">
        <is>
          <t xml:space="preserve"> </t>
        </is>
      </c>
      <c r="F57" s="5" t="n">
        <v>-484767</v>
      </c>
      <c r="G57" s="4" t="inlineStr">
        <is>
          <t xml:space="preserve"> </t>
        </is>
      </c>
      <c r="H57" s="4" t="inlineStr">
        <is>
          <t xml:space="preserve"> </t>
        </is>
      </c>
      <c r="I57" s="4" t="inlineStr">
        <is>
          <t xml:space="preserve"> </t>
        </is>
      </c>
      <c r="J57" s="4" t="inlineStr">
        <is>
          <t xml:space="preserve"> </t>
        </is>
      </c>
      <c r="K57" s="5" t="n">
        <v>468739405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7" t="n">
        <v>-8195380</v>
      </c>
      <c r="C4" s="7" t="n">
        <v>-5609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PHI
Group, Inc. (n/k/a Philux Global Group Inc) (the “Company” or “PHI”) ( www.philux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various transactions in connection with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Philux Global Select Growth Fund and potentially other
sub-funds for investment in real estate, renewable energy, infrastructure, agriculture, healthcare and the Asia Diamond Exchange and
International Financial Center in Vietnam. In addition, Philux Capital Advisors, Inc. a wholly owned subsidiary of the Company, continues
to provide corporate and project finance services, including merger and acquisition (M&amp;A) advisory and consulting services for U.S.
and international companies. The Company has also formed Philux Global Advisors, Inc. to serve as the investment advisor to Philux Global
Funds and other potential fund clients in the future. In
May 2023, the company signed a business cooperation agreement with SSE Global JSC, a Vietnamese joint stock company, to establish SSE
Global Group, Inc., a Wyoming corporation, ( www.sseglobalgroup.com In
June 2023 the Company signed a business cooperation agreement with Saphia Alkali JSC, a Vietnamese joint stock company, to form Sapphire
Alkali Global Group in the United States to finance, manufacture, sell and distribute Saphia Alkali’s proprietary products on a
worldwide basis. In
December 2023 the Company signed an Agreement for Comprehensive Cooperation Agreement with a Vietnamese inventor (the “Inventor”)
to cooperate in the development and implementation of a proprietary clean energy technology using geomagnetic energy and target the following
areas: (1) Applying the Inventor’s proprietary inventions that are specifically designed to exploit the earth’s available
geomagnetic energy to generate energy and store energy without using an energy storage system (ESS), (2) Producing and providing generators
using the earth’s available geomagnetic energy, (3) Producing engines (spaceships, airplanes, ships, cars, trains, motorcycles,
etc.) powered by the earth’s available geomagnetic energy, and (4) Developing additional multiple new technologies that the Inventor
has studied and researched. The Parties agree to use Philux Global Energy, Inc., a Wyoming corporation and wholly-owned subsidiary of
Philux Global Group, Inc., Registration Number 2022-001066221, incorporated on January 3, 2022, as the operating company to commercialize
energy-related products based on the proprietary researches and developments of the Inventor group. The Inventor group has filed a Provisional
Patent Application for the Multi-Impulse Energy Technology with the U.S. Patent and Trademark Office (USPTO) and will transfer certain
intellectual properties related to energy generation using the earth’s available geomagnetic energy to Philux Global Energy, Inc.
for commercialization. No
assurances can be made that the Company will be successful in achieving its pl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8:41:08Z</dcterms:created>
  <dcterms:modified xmlns:dcterms="http://purl.org/dc/terms/" xmlns:xsi="http://www.w3.org/2001/XMLSchema-instance" xsi:type="dcterms:W3CDTF">2024-10-15T18:41:08Z</dcterms:modified>
</cp:coreProperties>
</file>